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Marketable Securities"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Significant Contracts" sheetId="19" state="visible" r:id="rId19"/>
    <sheet xmlns:r="http://schemas.openxmlformats.org/officeDocument/2006/relationships" name="Commitments and Contingencies" sheetId="20" state="visible" r:id="rId20"/>
    <sheet xmlns:r="http://schemas.openxmlformats.org/officeDocument/2006/relationships" name="Share Capital" sheetId="21" state="visible" r:id="rId21"/>
    <sheet xmlns:r="http://schemas.openxmlformats.org/officeDocument/2006/relationships" name="Equity-based Compensation" sheetId="22" state="visible" r:id="rId22"/>
    <sheet xmlns:r="http://schemas.openxmlformats.org/officeDocument/2006/relationships" name="Net Loss Per Share Attributable" sheetId="23" state="visible" r:id="rId23"/>
    <sheet xmlns:r="http://schemas.openxmlformats.org/officeDocument/2006/relationships" name="401 (k) Savings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Equity-based Compensation (Tabl"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Organization and Operations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Marketable Securities - Additio" sheetId="41" state="visible" r:id="rId41"/>
    <sheet xmlns:r="http://schemas.openxmlformats.org/officeDocument/2006/relationships" name="Marketable Securities - Summary" sheetId="42" state="visible" r:id="rId42"/>
    <sheet xmlns:r="http://schemas.openxmlformats.org/officeDocument/2006/relationships" name="Fair Value Measurement - Schedu"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ummary of Lease Asset" sheetId="48" state="visible" r:id="rId48"/>
    <sheet xmlns:r="http://schemas.openxmlformats.org/officeDocument/2006/relationships" name="Leases - Summary of Operating L" sheetId="49" state="visible" r:id="rId49"/>
    <sheet xmlns:r="http://schemas.openxmlformats.org/officeDocument/2006/relationships" name="Leases - Summary of Maturity of" sheetId="50" state="visible" r:id="rId50"/>
    <sheet xmlns:r="http://schemas.openxmlformats.org/officeDocument/2006/relationships" name="Leases - Summary of Lease Term " sheetId="51" state="visible" r:id="rId51"/>
    <sheet xmlns:r="http://schemas.openxmlformats.org/officeDocument/2006/relationships" name="Leases - Summary of Cash Paid f" sheetId="52" state="visible" r:id="rId52"/>
    <sheet xmlns:r="http://schemas.openxmlformats.org/officeDocument/2006/relationships" name="Significant Contracts - Additio" sheetId="53" state="visible" r:id="rId53"/>
    <sheet xmlns:r="http://schemas.openxmlformats.org/officeDocument/2006/relationships" name="Commitments and Contingencies -" sheetId="54" state="visible" r:id="rId54"/>
    <sheet xmlns:r="http://schemas.openxmlformats.org/officeDocument/2006/relationships" name="Share Capital - Additional Info" sheetId="55" state="visible" r:id="rId55"/>
    <sheet xmlns:r="http://schemas.openxmlformats.org/officeDocument/2006/relationships" name="Equity-based Compensation - Opt" sheetId="56" state="visible" r:id="rId56"/>
    <sheet xmlns:r="http://schemas.openxmlformats.org/officeDocument/2006/relationships" name="Equity-based Compensation - Equ" sheetId="57" state="visible" r:id="rId57"/>
    <sheet xmlns:r="http://schemas.openxmlformats.org/officeDocument/2006/relationships" name="Equity-based Compensation - Sch" sheetId="58" state="visible" r:id="rId58"/>
    <sheet xmlns:r="http://schemas.openxmlformats.org/officeDocument/2006/relationships" name="Equity-based Compensation - Fai" sheetId="59" state="visible" r:id="rId59"/>
    <sheet xmlns:r="http://schemas.openxmlformats.org/officeDocument/2006/relationships" name="Equity-based Compensation - Sum" sheetId="60" state="visible" r:id="rId60"/>
    <sheet xmlns:r="http://schemas.openxmlformats.org/officeDocument/2006/relationships" name="Equity-based Compensation - Sto" sheetId="61" state="visible" r:id="rId61"/>
    <sheet xmlns:r="http://schemas.openxmlformats.org/officeDocument/2006/relationships" name="Equity-based Compensation - S_2" sheetId="62" state="visible" r:id="rId62"/>
    <sheet xmlns:r="http://schemas.openxmlformats.org/officeDocument/2006/relationships" name="Equity-based Compensation - Res" sheetId="63" state="visible" r:id="rId63"/>
    <sheet xmlns:r="http://schemas.openxmlformats.org/officeDocument/2006/relationships" name="Equity-based Compensation - Emp" sheetId="64" state="visible" r:id="rId64"/>
    <sheet xmlns:r="http://schemas.openxmlformats.org/officeDocument/2006/relationships" name="Net Loss Per Share Attributab_3" sheetId="65" state="visible" r:id="rId65"/>
    <sheet xmlns:r="http://schemas.openxmlformats.org/officeDocument/2006/relationships" name="401(k) Savings Plan - Additiona" sheetId="66" state="visible" r:id="rId66"/>
    <sheet xmlns:r="http://schemas.openxmlformats.org/officeDocument/2006/relationships" name="Income Taxes - Schedule of Net " sheetId="67" state="visible" r:id="rId67"/>
    <sheet xmlns:r="http://schemas.openxmlformats.org/officeDocument/2006/relationships" name="Income Taxes - Schedule of (Pro" sheetId="68" state="visible" r:id="rId68"/>
    <sheet xmlns:r="http://schemas.openxmlformats.org/officeDocument/2006/relationships" name="Income Taxes - Schedule of Reco" sheetId="69" state="visible" r:id="rId69"/>
    <sheet xmlns:r="http://schemas.openxmlformats.org/officeDocument/2006/relationships" name="Income Taxes - Schedule of Sign" sheetId="70" state="visible" r:id="rId70"/>
    <sheet xmlns:r="http://schemas.openxmlformats.org/officeDocument/2006/relationships" name="Income Taxes - Additional Infor" sheetId="71" state="visible" r:id="rId71"/>
    <sheet xmlns:r="http://schemas.openxmlformats.org/officeDocument/2006/relationships" name="Income Taxes - Schedule of Aggr"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SFr &quot;#,##0.00_);_(&quot;SFr &quot;(#,##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ommon Shares, nominal value CHF 0.03</t>
        </is>
      </c>
      <c r="C9" s="4" t="inlineStr">
        <is>
          <t xml:space="preserve"> </t>
        </is>
      </c>
      <c r="D9" s="4" t="inlineStr">
        <is>
          <t xml:space="preserve"> </t>
        </is>
      </c>
    </row>
    <row r="10">
      <c r="A10" s="4" t="inlineStr">
        <is>
          <t>Trading Symbol</t>
        </is>
      </c>
      <c r="B10" s="4" t="inlineStr">
        <is>
          <t>CRSP</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CRISPR THERAPEUTICS AG</t>
        </is>
      </c>
      <c r="C12" s="4" t="inlineStr">
        <is>
          <t xml:space="preserve"> </t>
        </is>
      </c>
      <c r="D12" s="4" t="inlineStr">
        <is>
          <t xml:space="preserve"> </t>
        </is>
      </c>
    </row>
    <row r="13">
      <c r="A13" s="4" t="inlineStr">
        <is>
          <t>Entity Central Index Key</t>
        </is>
      </c>
      <c r="B13" s="4" t="inlineStr">
        <is>
          <t>0001674416</t>
        </is>
      </c>
      <c r="C13" s="4" t="inlineStr">
        <is>
          <t xml:space="preserve"> </t>
        </is>
      </c>
      <c r="D13" s="4" t="inlineStr">
        <is>
          <t xml:space="preserve"> </t>
        </is>
      </c>
    </row>
    <row r="14">
      <c r="A14" s="4" t="inlineStr">
        <is>
          <t>Entity Tax Identification Number</t>
        </is>
      </c>
      <c r="B14" s="4" t="inlineStr">
        <is>
          <t>00-0000000</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85774474</v>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37923</t>
        </is>
      </c>
      <c r="C24" s="4" t="inlineStr">
        <is>
          <t xml:space="preserve"> </t>
        </is>
      </c>
      <c r="D24" s="4" t="inlineStr">
        <is>
          <t xml:space="preserve"> </t>
        </is>
      </c>
    </row>
    <row r="25">
      <c r="A25" s="4" t="inlineStr">
        <is>
          <t>Entity Address, Address Line One</t>
        </is>
      </c>
      <c r="B25" s="4" t="inlineStr">
        <is>
          <t>Baarerstrasse 14</t>
        </is>
      </c>
      <c r="C25" s="4" t="inlineStr">
        <is>
          <t xml:space="preserve"> </t>
        </is>
      </c>
      <c r="D25" s="4" t="inlineStr">
        <is>
          <t xml:space="preserve"> </t>
        </is>
      </c>
    </row>
    <row r="26">
      <c r="A26" s="4" t="inlineStr">
        <is>
          <t>Entity Address, City or Town</t>
        </is>
      </c>
      <c r="B26" s="4" t="inlineStr">
        <is>
          <t>Zug</t>
        </is>
      </c>
      <c r="C26" s="4" t="inlineStr">
        <is>
          <t xml:space="preserve"> </t>
        </is>
      </c>
      <c r="D26" s="4" t="inlineStr">
        <is>
          <t xml:space="preserve"> </t>
        </is>
      </c>
    </row>
    <row r="27">
      <c r="A27" s="4" t="inlineStr">
        <is>
          <t>Entity Address, Country</t>
        </is>
      </c>
      <c r="B27" s="4" t="inlineStr">
        <is>
          <t>CH</t>
        </is>
      </c>
      <c r="C27" s="4" t="inlineStr">
        <is>
          <t xml:space="preserve"> </t>
        </is>
      </c>
      <c r="D27" s="4" t="inlineStr">
        <is>
          <t xml:space="preserve"> </t>
        </is>
      </c>
    </row>
    <row r="28">
      <c r="A28" s="4" t="inlineStr">
        <is>
          <t>Entity Address, Postal Zip Code</t>
        </is>
      </c>
      <c r="B28" s="4" t="inlineStr">
        <is>
          <t>6300</t>
        </is>
      </c>
      <c r="C28" s="4" t="inlineStr">
        <is>
          <t xml:space="preserve"> </t>
        </is>
      </c>
      <c r="D28" s="4" t="inlineStr">
        <is>
          <t xml:space="preserve"> </t>
        </is>
      </c>
    </row>
    <row r="29">
      <c r="A29" s="4" t="inlineStr">
        <is>
          <t>City Area Code</t>
        </is>
      </c>
      <c r="B29" s="4" t="inlineStr">
        <is>
          <t>41 (0)41</t>
        </is>
      </c>
      <c r="C29" s="4" t="inlineStr">
        <is>
          <t xml:space="preserve"> </t>
        </is>
      </c>
      <c r="D29" s="4" t="inlineStr">
        <is>
          <t xml:space="preserve"> </t>
        </is>
      </c>
    </row>
    <row r="30">
      <c r="A30" s="4" t="inlineStr">
        <is>
          <t>Local Phone Number</t>
        </is>
      </c>
      <c r="B30" s="4" t="inlineStr">
        <is>
          <t>561 32 77</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V8</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4.3</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2025 Annual General Meeting of Shareholders, which the Registrant intends to file with the Securities and Exchange Commission pursuant to Regulation 14A within 120 days after the end of the Registrant’s fiscal year ended December 31, 2024 , are incorporated by reference into Part III of this Report.</t>
        </is>
      </c>
      <c r="C38" s="4" t="inlineStr">
        <is>
          <t xml:space="preserve"> </t>
        </is>
      </c>
      <c r="D38" s="4" t="inlineStr">
        <is>
          <t xml:space="preserve"> </t>
        </is>
      </c>
    </row>
    <row r="39">
      <c r="A39" s="4" t="inlineStr">
        <is>
          <t>Auditor Name</t>
        </is>
      </c>
      <c r="B39" s="4" t="inlineStr">
        <is>
          <t xml:space="preserve"> 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CRISPR Therapeutics AG (the Company) as of December 31, 2024 and 2023, the related consolidated statements of operations and comprehensive los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1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6252</v>
      </c>
      <c r="C4" s="7" t="n">
        <v>-153610</v>
      </c>
      <c r="D4" s="7" t="n">
        <v>-6501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CRISPR Therapeutics AG (“CRISPR” or the “Company”) was incorporated on October 31,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in April 2014. The Company devotes substantially all of its efforts to product research and development activities, initial market development and raisi ng capital. The Company’s principal offices are in Zug, Switzerland, with the U.S. headquarters for research and development in Boston, Massachusetts, additional research and development based in San Francisco, California, and a cell therapy manufacturing facility in Framingham,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third party collaboration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 1,366.0 million as of December 31, 2024 and has financed its operations to date from a series of preferred shares and convertible loan issuances, proceeds obtained from its initial public offering, or IPO, subsequent public offerings of its common shares, at-the-market offerings, as well as upfront fees and milestones received under its collaboration, license and joint venture arrangements. The Company will require additional capital to fund its research and development and ongoing operating expenses. As of December 31, 2024, the Company had cash, cash equivalents and marketable securities of $ 1,903.8 million. While the Company was in a net income position in certain previous years due to upfront payments associated with the Company's collaborations and license agreements with Vertex Pharmaceuticals Incorporated and certain of its subsidiaries, or Vertex, the Company has a history of recurring losses and expects to continue to incur losses for the foreseeable future. The Company expects its cash and cash equivalents and marketable securities will be sufficient to fund current planned operations for at least the next twenty-four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4. All intercompany accounts and transactions have been eliminated. Any reference in these notes to applicable guidance is meant to refer to the authoritative GAAP as found in the Accounting Standards Codification, or ASC, and Accounting Standards Updates, or ASUs, of the Financial Accounting Standards Board, or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The Company bases its estimates on historical experience and other market-specific or other relevant assumptions that it believes to be reasonable under the circumstances. Actual results may differ from those estimates or assumptions. Segment Information Operating segments are defined as components of an entity about which separate discrete information is available for evaluation by the chief operating decision maker, or CODM, in deciding how to allocate resources and in assessing performance. The CODM is the Company's Chief Executive Officer. The Company views its operations as and manages its business in one operating segment, which is the business of discovering, developing and commercializing therapies derived from or incorporating genome-editing technology. Segment information is further described in Note 15 to the consolidated financial statements included in this Annual Report on Form 10-K. 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on the Company's consolidated balance sheets. Net foreign currency exchange transaction gains or losses are included in “Other income, net” on the Company’s consolidated statement of operations, the impact of which is not significant. Cash and Cash Equivalents The Company considers all highly liquid investments with maturities of three months or less from the purchase date to be cash equivalents. As of December 31, 2024 and 2023, the Company had $ 298.3 million and $ 389.5 million in cash and cash equivalents, respectively. Restricted Cash As of December 31, 2024 and 2023, the Company had $ 11.5 million and $ 11.6 million, respectively, in restricted cash representing letters of credit securing the Company’s obligations under certain leased facilities, as well as certain credit card arrangements. The letters of credit are secured by cash held in a restricted depository account and are included in restricted cash in the accompanying consolidated balance sheets as of December 31, 2024 and 2023 . Marketable Securities As of December 31, 2024 and 2023, the Company had $ 1,605.6 million and $ 1,306.2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Marketable securities are classified as current assets on the consolidated balance sheets if the marketable securities are available to be converted into cash to fund current operations. Marketable securities in an unrealized loss position for greater than one year with a remaining maturity date greater than one year are classified as non-current assets. Marketable securities classified as Level 1 within the valuation hierarchy consist of corporate equity securities with quoted prices in active markets. Marketable securities classified as Level 2 within the valuation hierarchy generally consist of U.S. Treasury securities and government agency securities, corporate bonds, commercial paper and prefunded warrants. Debt securities are carried at fair value with the unrealized gains and losses included in other comprehensive loss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net. The Company assesses its available-for-sale debt securities under the available-for-sale debt security impairment model in ASU 2016-13, Financial Instruments – Credit Losses (Topic 326): Measurement of Credit Losses on Financial Statements , or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 ). The carrying amount of accounts receivable, other receivables, accounts payable and accrued expenses as reported on the consolidated balance sheets as of December 31, 2024 and 2023 approximate fair value, due to the short-term duration of these instruments. 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Revenue Recognition The Company records revenue in accordance with ASC 606, Revenue from Contracts with Customers, or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information available, including information from other guideline companies within the same industry and other relevant factors.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ccounts Receivable The Company's accounts receivable consists primarily of milestones due under its licensing and collaboration agreements accounted for under ASC 606. As of December 31, 2024 and 2023 , accounts receivable was $ 25.0 million and $ 200.0 million, respectively, related to the achievement of milestones under the Company's license and collaboration agreements with Vertex, as further described in Note 8 of the notes to the consolidated financial statements included in this Annual Report on Form 10-K. Vertex is a creditworthy entity that maintains an ongoing relationship with the Company and as such, the Company does not have an allowance for estimated credit losses recorded related to these other receivables. Contract Balances The Company recognizes a contract asset when the Company transfers goods or services to a customer before the customer pays consideration or before payment is due, excluding any amounts presented as an accounts receivable. A contract asset is an entity’s right to consideration in exchange for goods or services that the entity has transferred to a customer. Contract liabilities, or deferred revenue, primarily relate to contracts where we have received payment, but we have not yet satisfied the related performance obligations. Contract assets are not significant as of December 31, 2024 and 2023. Contract liabilities recorded as deferred revenue as of December 31, 2024 are $ 12.3 million, which was unchanged from December 31, 2023 .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Collaboration costs specific to CASGEVY under the Vertex Hemoglobinopathy Agreements accounted for under ASC 808 are presented within “collaboration expense, net” in the consolidated statements of operations and comprehensive loss. Refer to Note 8 to these consolidated financial statements for further discussion on the Vertex Hemoglobinopathy Agreements . Other Receivables Amounts due from collaboration partners where activities are accounted for under ASC 808 are considered other receivables and are included within prepaid and other current assets in the consolidated balance sheets. Other receivables consisted of $ 2.1 million and $ 6.5 million as of December 31, 2024 and 2023, respectively, and are due from Vertex. Other receivables are recorded at invoiced amounts due under the Vertex Hemoglobinopathy Agreements, as further described in Note 8 of the notes to the consolidated financial statements included in this Annual Report on Form 10-K. Vertex is a creditworthy entity that maintains an ongoing relationship with the Company and as such, the Company does not have an allowance for estimated credit losses recorded related to these other receivables.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excluding collaboration costs under the Vertex Hemoglobinopathy Agreements accounted for under ASC 808, as a reduction to research and development expense in the period the services are provided. Costs associated with collaborative activities to collaborative partners accounted for under ASC 808 and included in research and development expense was not significant for the years ended December 31, 2024, 2023 and 2022 . Leases The Company accounts for its leases in accordance with ASC 842, Leases ,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any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its consolidated balance sheets.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 or ASC 718. ASC 718 requires all stock-based payments to employees and non-employee directors, including grants of employee stock options and restricted stock units and modifications to existing stock options, to be recognized in the consolidated statements of operations and comprehensive loss based on their fair values. The Company uses the Black-Scholes option pricing model to determine the fair value of options granted.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In 2023, we changed our calculation for our volatility estimate from using a blend of the Company's data as well as peer company data to using the historical volatility of the Company's publicly traded stock for awards granted during the year. In prior periods, expected volatility wa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ed companies with comparable characteristics to itself including enterprise value, risk profiles, position within the industry, and with historical share price information sufficient to meet the expected life of the stock-based awards. The Company computed the historical volatility data using the daily closing prices during the equivalent period of the calculated expected term of its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Income Taxes Income taxes are recorded in accordance with ASC Topic 740, Income Taxes , or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 the Company does no t have any significant uncertain tax positions. The Company’s practice is to recognize interest and/or penalties related to income tax matters in income tax expense. Income taxes are further described in Note 14 of the notes to the consolidated financial statements included in this Annual Report on Form 10-K. Comprehensive Loss Comprehensive loss consists of net loss and other comprehensive loss. Other comprehensive loss consists of foreign currency translation adjustments and unrealized gains and losses on marketable securities. Net Loss Per Share Attributable to Common Shareholders Basic net loss per share is calculated by dividing net loss attributable to common shareholders by the weighted-average number of common shares outstanding during the period. Diluted net loss per share is calculated by dividing the net loss attributable to common shareholders by the weighted-average number of common equivalent shares outstanding for the period, including any dilutive effect from outstanding stock options and restricted stock units using the treasury stock method. See Note 12 for further details. New and Recently Adopted Accounting Pronouncements In November 2023, the FASB issued ASU 2023-07, Segment Reporting (Topic 280) , or ASU 2023-07.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adopted ASU 2023-07 and applied the guidance retrospectively to all periods presented in the consolidated financial statements. In December 2023, the FASB issued ASU 2023-09, Income Taxes (Topic 740) . The amendments in this update expand income tax disclosure requirements, including additional information pertaining to the rate reconciliation, income taxes paid, and other disclosures. This update is effective for annual periods beginning after December 15, 2024. The Company is currently evaluating the disclosure requirements related to this new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3. Marketable Securities A summary of the Company’s cash equivalents and marketable securities as of December 31, 2024 and 2023 , which are recorded at fair value (and excludes $ 193.9 million and $ 197.8 million of cash at December 31, 2024 and 2023, respectively) is shown below (in thousands):
December 31, 2024 Amortized Gross Gross Fair Value
Cash equivalents:
Money market funds $ 74,155 $ — $ — $ 74,155
Corporate debt securities 882 — — 882
Commercial paper 29,271 — ( 9 ) 29,262
Total cash equivalents 104,308 — ( 9 ) 104,299
Marketable securities:
U.S. Treasury securities 5,936 2 — 5,938
Corporate debt securities 1,136,255 3,442 ( 1,592 ) 1,138,105
Certificates of deposit 52,372 — — 52,372
Government-sponsored enterprise securities 266,877 482 ( 497 ) 266,862
Commercial paper 127,805 34 ( 39 ) 127,800
Total marketable debt securities 1,589,245 3,960 ( 2,128 ) 1,591,077
Corporate equity securities 10,387 4,600 ( 495 ) 14,492
Total marketable securities 1,599,632 8,560 ( 2,623 ) 1,605,569
Total cash equivalents and marketable securities $ 1,703,940 $ 8,560 $ ( 2,632 ) $ 1,709,868
December 31, 2023 Amortized Gross Gross Fair Value
Cash equivalents:
Money market funds $ 185,990 $ — $ — $ 185,990
U.S. Treasury securities 5,731 — — 5,731
Total cash equivalents 191,721 — — 191,721
Marketable securities:
U.S. Treasury securities 22,963 45 — 23,008
Corporate debt securities 883,550 3,367 ( 1,559 ) 885,358
Certificates of deposit 47,282 — — 47,282
Government-sponsored enterprise securities 195,106 377 ( 352 ) 195,131
Commercial paper 155,403 32 ( 26 ) 155,409
Total marketable securities 1,304,304 3,821 ( 1,937 ) 1,306,188
Total cash equivalents and marketable securities $ 1,496,025 $ 3,821 $ ( 1,937 ) $ 1,497,909 As of December 31, 2024 marketable debt securities were in a net unrealized gain position of $ 1.8 million. As of December 31, 2023 , marketable debt securities were in a net unrealized gain position of $ 1.9 million. The Company has recorded a net unrealized loss of $ 0.1 million for the year ended December 31, 2024, related to its debt securities. The Company recorded a net unrealized gain of $ 17.5 million during the year ended December 31, 2023, related to its debt securities. These amounts are included in comprehensive loss on the consolidated statements of operations and comprehensive loss. As of December 31, 2024 and 2023, the aggregate fair value of marketable securities that were in an unrealized loss position for less than twelve months was $ 451.9 million and $ 463.5 million, respectively. As of December 31, 2024 and 2023 , the aggregate fair value of marketable securities that were in an unrealized loss position for more than twelve months was $ 31.8 million and $ 138.4 million, respectively. As of December 31, 2024 , no securities in an unrealized loss position for more than twelve months will mature beyond one year. As of December 31, 2023, securities in an unrealized loss position for more than twelve months totaling $ 2.0 million had maturities beyond one year, which is included in marketable securities, non-current, on the consolidated balance sheet. As of December 31, 2024 marketable equity securities were in a net unrealized gain position of $ 4.1 million. The Company has recorded a net unrealized gain of $ 4.1 million for the year ended December 31, 2024, related to its equity securities. These amounts are included in comprehensive loss on the consolidated statements of operations and comprehensive loss. The Company determined that there was no material credit risk of the above investments as of December 31, 2024 and 2023. The Company has the intent and ability to hold such securities until recovery. As a result, the Company did not record any charges for credit-related impairments for its marketable securities for the years ended December 31, 2024 and 2023 . No available-for-sale debt securities held as of December 31, 2024 had remaining maturities greater than thirty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and indicate the fair value hierarchy classification of such fair values as of December 31, 2024 and 2023 (in thousands):
Fair Value Measurements at
December 31, 2024
Total Level 1 Level 2 Level 3
Cash and cash equivalents:
Cash $ 193,958 $ 193,958 $ — $ —
Money market funds 74,155 74,155 — —
Corporate debt securities 882 — 882 —
Commercial paper 29,262 — 29,262 —
Marketable securities:
U.S. Treasury securities 5,938 — 5,938 —
Corporate debt securities 1,138,105 — 1,138,105 —
Certificates of deposit 52,372 — 52,372 —
Government-sponsored enterprise securities 266,862 — 266,862 —
Commercial paper 127,800 — 127,800 —
Corporate equity securities 14,492 2,391 12,101 —
Total $ 1,903,826 $ 270,504 $ 1,633,322 $ —
Fair Value Measurements at
December 31, 2023
Total Level 1 Level 2 Level 3
Cash and cash equivalents:
Cash $ 197,756 $ 197,756 $ — $ —
Money market funds 185,990 185,990 — —
U.S. Treasury securities 5,731 — 5,731 —
Marketable securities:
U.S. Treasury securities 23,008 — 23,008 —
Corporate debt securities 885,358 — 885,358 —
Certificates of deposit 47,282 — 47,282 —
Government-sponsored enterprise securities 195,131 — 195,131 —
Commercial paper 155,409 — 155,409 —
Total $ 1,695,665 $ 383,746 $ 1,311,919 $ — Marketable securities classified as Level 1 within the valuation hierarchy consist of corporate equity securities with quoted prices in active markets. Marketable securities classified as Level 2 within the valuation hierarchy generally consist of U.S. Treasury securities and government agency securities, corporate bonds, commercial paper and warrants to purchase common shares of publicly traded companies. The Company estimates the fair values of these marketable securities by taking into consideration valuations obtained from third-party pricing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As of December 31,
2024 2023
Computer equipment $ 3,833 $ 3,739
Furniture, fixtures, and other 8,554 8,109
Laboratory equipment 42,008 41,411
Leasehold improvements 145,852 143,260
Construction work in process 6,118 8,859
Total property and equipment, gross 206,365 205,378
Accumulated Depreciation ( 72,272 ) ( 53,433 )
Total property and equipment, net $ 134,093 $ 151,945 Depreciation expense for the year ended December 31, 2024, 2023 and 2022 was $ 19.2 million, $ 19.8 million, and $ 24.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in thousands):
As of December 31,
2024 2023
Payroll and employee-related costs 18,443 $ 17,347
Research costs 15,549 16,962
Collaboration costs — 2,395
Licensing fees 1,850 3,143
Professional fees 3,086 2,515
Intellectual property costs 1,513 1,642
Accrued property and equipment 151 630
Other 480 701
Total $ 41,072 $ 45,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In May 2020, the Company entered into a lease agreement for a cell therapy manufacturing facility in Framingham, Massachusetts, or the Framingham Lease, for clinical and commercial production of the Company’s investigational cell therapy product candidates. The Framingham Lease expires in March 2036 and the Company has an option to extend the term of the lease for two additional seven-year periods. The right-of-use asset and corresponding lease liability does not include the additional seven-year periods under the renewal option as the Company is not reasonably certain to exercise that option. In July 2020, the Company entered into a lease agreement for an office and laboratory facility in Boston, Massachusetts, with a commencement date of June 1, 2021, or the 2020 Lease. At lease commencement, the Company recorded a right-of-use asset of $ 149.8 million and a corresponding operating lease liability of $ 147.9 million. Tenant incentives of $ 49.2 million were recorded as a reduction to the operating lease asset and liability at lease commencement. The lease expires in March 2034 and the Company has an option to extend the term of the lease for two additional five-year periods . The right-of-use asset and corresponding lease liability does not include the additional five-year periods under the renewal option as the Company is not reasonably certain to exercise that option. The Company also rents certain office space in Zug, Switzerland, on a short-term basis for which a right-of-use asset and liability are not recorded, in accordance with the practical expedient elected. The Company has embedded leases in certain research and license agreements for which the Company has recorded a right of use asset and liability. These arrangements are not significant in comparison to the Company’s total operating lease assets and liabilities. The Company identified and assessed the following estimates in recognizing the right-of-use asset and corresponding liability: • Expected lease term :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 As the discount rates in the Company’s leases are not implicit, the Company estimated the incremental borrowing rate based on the rate of interest the Company would have to pay to borrow a similar amount on a collateralized basis over a similar term. The following table summarizes the lease assets and liabilities as of December 31, 2024 and 2023 (in thousands):
As of December 31,
2024 2023
Assets
Operating lease assets $ 143,461 $ 153,993
Total lease assets 143,461 153,993
Liabilities
Current
Operating lease liabilities 17,288 15,625
Non-current
Operating lease liabilities, net of current portion 206,405 223,007
Total lease liabilities $ 223,693 $ 238,632 The following table summarizes operating lease costs included in research and development and general and administrative expense, as well as sublease income for the years ended December 31, 2024, 2023 and 2022 (in thousands):
Years Ended December 31,
2024 2023 2022
Operating lease costs $ 24,417 $ 25,870 $ 34,896
Short-term lease costs 40 — 824
Variable lease costs 12,364 14,387 11,882
Sublease income ( 573 ) ( 137 ) —
Net lease cost $ 36,248 $ 40,120 $ 47,602 The following table summarizes the maturity of undiscounted payments due under lease liabilities and the present value of those liabilities as of December 31, 2024 (in thousands):
Total
2025 29,416
2026 29,468
2027 28,704
2028 28,158
2029 27,314
Thereafter 151,570
Total $ 294,630
Present value adjustment ( 70,937 )
Present value of lease liabilities $ 223,693 The following table summarizes the lease term (in years) and discount rate for operating leases as of December 31, 2024 and 2023:
As of December 31,
2024 2023
Weighted-average remaining lease term 9.8 10.8
Weighted-average discount rate 5.9 % 5.9 % The following table summarizes the cash paid for amounts included in the measurement of lease liabilities for the years ended December 31, 2024, 2023 and 2022 (in thousands):
Years Ended December 31,
2024 2023 2022
Cash paid for amounts included in measurement of lease liabilities:
Operating cash flows used in operating leases $ ( 28,949 ) $ ( 27,310 ) $ ( 17,004 )
Operating lease non-cash items:
Right-of-use assets increased through lease modifications and reassessments 525 2,660 1,208
Right-of-use assets obtained in exchange for operating lease liabilities 243 7,552 —
Leasehold improvements paid directly by landlord — — 19,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Contracts</t>
        </is>
      </c>
      <c r="B4" s="4" t="inlineStr">
        <is>
          <t>8. Significant Contracts Agreements with Vertex For purposes of this Note 8 and Note 9, CASGEVY (exagamglogene autotemcel [exa-cel]) is referred to as “CASGEVY”. 2015 collaboration In 2015, the Company entered into a strategic collaboration, option and license agreement, or the 2015 Collaboration Agreement, with Vertex. The 2015 Collaboration Agreement is focused on the use of the Company’s CRISPR/Cas9 gene editing technology to discover and develop potential new treatments aimed at the underlying genetic causes of human disease. The Company and Vertex amended the 2015 Collaboration Agreement in 2017 and 2019 with Amendment No. 1 and Amendment No. 2, respectively, namely to clarify Vertex’s option rights under the 2015 Collaboration Agreement and to modify certain definitions and provisions of the 2015 Collaboration Agreement to make them consistent with the JDA (as defined below) and a strategic collaboration and license agreement from 2019 for the development and commercialization of products for the treatment of Duchenne muscular dystrophy and myotonic dystrophy Type 1. In 2017, Vertex exercised an option granted to it under the 2015 Collaboration Agreement to obtain a co-exclusive license to develop and commercialize hemoglobinopathy and beta-globin targets, and in 2019, Vertex exercised the remaining options granted to it under the 2015 Collaboration Agreement to exclusively license certain collaboration targets developed under the 2015 Collaboration Agreement. Hemoglobinopathies collaboration In 2017, following Vertex's exercise of its option to obtain a co-exclusive license to develop and commercialize hemoglobinopathy and beta-globin targets, the Company and Vertex entered into a joint development and commercialization agreement, or the JDA, and agreed for potential hemoglobinopathy treatments, including CASGEVY, the Company and Vertex would share equally all research and development costs and worldwide revenues. In 2021, the Company and Vertex amended and restated the JDA, or the A&amp;R Vertex JDCA (as amended and in effect, from time to time), pursuant to which the parties agreed to, among other things, (a) adjust the governance structure for the collaboration and adjust the responsibilities of each party thereunder, whereby Vertex leads and has all decision making (i.e., control) in relation to the CASGEVY program prospectively; (b) adjust the allocation of net profits and net losses between the parties with respect to CASGEVY only, which will be allocated 40 % to the Company and 60 % to Vertex, prospectively; and (c) exclusively license (subject to the Company’s reserved rights to conduct certain activities) certain intellectual property rights to Vertex relating to the specified product candidates and products (including CASGEVY) that may be researched, developed, manufactured and commercialized on a worldwide basis under the A&amp;R Vertex JDCA. Additionally, the A&amp;R Vertex JDCA allows the Company to defer a portion of its share of costs under the arrangement if spending on the CASGEVY program exceeds specified amounts through 2024. In December 2023, the Company entered into an amendment to the A&amp;R Vertex JDCA, or Amendment No. 1 to the A&amp;R Vertex JDCA, with Vertex related to the global development, manufacturing, and commercialization of CASGEVY. Pursuant to Amendment No. 1 to the A&amp;R Vertex JDCA, among other things, the Company and Vertex agreed to (a) allocate certain costs arising from a license agreement with a third party, resulting in a current payment due to Vertex by the Company of $ 20.0 million upon an event specified in Amendment No. 1 to the A&amp;R Vertex JDCA, and (b) adjust, under certain specified circumstances, the timing of and portion of the Company’s share of costs it is permitted to defer under the agreement. Any deferred amounts under the A&amp;R Vertex JDCA, as amended, are only payable to Vertex as an offset against future profitability of the CASGEVY program and the amounts payable are capped at a specified maximum amount per year. In connection with the closing of the transaction contemplated by the A&amp;R Vertex JDCA, the Company received a $ 900.0 million up-front payment from Vertex. Additionally, in December 2023, the Company and Vertex received approval of CASGEVY by the U.S. Food and Drug Administration, or the FDA. The FDA’s approval of CASGEVY triggered Vertex’s obligation to make a $ 200.0 million milestone payment to the Company. Letter Agreement In May 2024, Vertex and the Company entered into a letter agreement, or the Letter Agreement, with respect to the priority review voucher issued by the FDA to Vertex as the sponsor of the rare pediatric disease product application for CASGEVY. Vertex and the Company agreed that if Vertex utilizes or transfers the priority review voucher prior to the first calendar year in which the CASGEVY program generates a net profit, Vertex will pay the Company $ 43.0 million or an amount equal to 42 % of the net proceeds from such transfer, as applicable. If the CASGEVY program begins generating calendar-year net profits prior to such utilization or transfer, Vertex will instead pay the Company up to $ 43.0 million, set-off by deductions Vertex would otherwise be eligible to take against the CASGEVY program's net profits due to the Company related to amounts deferred previously by the Company. Collaboration in the field of diabetes In 2021, the Company and ViaCyte, Inc., or ViaCyte, entered into a joint development and commercialization agreement, or the ViaCyte JDCA, to jointly develop and commercialize product candidates and shared products for the diagnosis, treatment or prevention of diabetes type 1, diabetes type 2 or insulin dependent / requiring diabetes throughout the world. In the third quarter of 2022, Vertex acquired ViaCyte, and ViaCyte became a wholly-owned subsidiary of Vertex. In March 2023, (1) the Company and ViaCyte entered into an amendment to the ViaCyte JDCA, or the ViaCyte JDCA Amendment, and adjusted certain rights and obligations of the Company and ViaCyte under the ViaCyte JDCA, and (2) the Company and Vertex entered into a non-exclusive license agreement, or the Non-Ex License Agreement, pursuant to which the Company agreed to license to Vertex, on a non-exclusive basis, certain of its gene editing intellectual property to exploit certain products for the diagnosis, treatment or prevention of diabetes type 1, diabetes type 2 or insulin dependent / requiring diabetes throughout the world. Subsequently, ViaCyte elected to opt-out of the ViaCyte JDCA. Per the opt-out terms, the on-going collaboration assets are now wholly owned by the Company, subject to a royalty on future sales owed to ViaCyte. The opt-out became effective in February 2024. In connection with entering into the Non-Ex License Agreement in 2023, the Company received a $ 100.0 million up front payment from Vertex and subsequently received a $ 70.0 million research milestone achieved in the second quarter of 2023. In 2024, the Company received a $ 10.0 million research milestone achieved in the fourth quarter of 2024 and recorded a receivable of $ 25.0 million as of December 31, 2024 related to an additional research milestone achieved under the Non-Ex License Agreement in the fourth quarter of 2024. The Company is eligible to receive additional milestone payments under the Non-Ex License Agreement of $ 125.0 million in aggregate, which a re dependent on the achievement of pre-determined research, development and commercial milestones for certain products utilizing the licensed intellectual property. Additionally, the Company is eligible to receive tiered royalties on the sales of certain products in the low to mid-single digits. Accounting Analysis For purposes of this Note 8, the 2015 Collaboration Agreement, Amendment No. 1, Amendment No. 2, A&amp;R Vertex JDCA, and Amendment No. 1 to the A&amp;R Vertex JDCA are collectively referred to as the “Vertex Hemoglobinopathy Agreements” and the Non-Ex License Agreement and ViaCyte JDCA Amendment are collectively referred to as the “March 2023 Diabetes Agreements.” The Vertex Hemoglobinopathy Agreements and the March 2023 Diabetes Agreements include components of a customer-vendor relationship as defined under ASC 606, collaborative arrangements as defined under ASC 808, Collaborative Agreements , or ASC 808, and research and development costs as defined under ASC 730 , Research and Development, or ASC 730. Specifically, with regards to the March 2023 Diabetes Agreements, the Company concluded that the non-exclusive license is a performance obligation under ASC 606 and the ongoing research and development services under the ViaCyte JDCA Amendment are a unit of account under ASC 808. The Company has determined that recognition criteria for the Letter Agreement has not been met and will not be met until the priority review voucher is (i) utilized or (ii) there is sufficient profitability such that Vertex is obligated to pay the Company under the Letter Agreement. Accounting Analysis Under ASC 606 March 2023 Diabetes Agreements Identification of the Contract The March 2023 Diabetes Agreements were negotiated as a package with a single commercial objective and, as such, the March 2023 Diabetes Agreements were combined for accounting purposes and treated as a single arrangement. The Company determined for accounting purposes that the combined contract terminated the original ViaCyte JDCA and created a new contract. Identification of Performance Obligations The Company concluded the transfer of the non-exclusive license, including certain modified rights and obligations provided as part of the ViaCyte JDCA Amendment to support the delivery of the license, was both capable of being distinct and distinct within the context of the contract. Determination of Transaction Price The initial transaction price was comprised of the upfront payment of $ 100.0 million. In the second quarter of 2023, the Company adjusted the transaction price to include $ 70.0 million in previously constrained variable consideration related to a research milestone which was achieved in the second quarter of 2023. In the fourth quarter of 2024, the Company adjusted the transaction price to include $ 35.0 million in previously constrained variable considerations related to two research milestones that were achieved in the fourth quarter of 2024. The Company determined that all other possible variable consideration resulting from milestones and royalties discussed below was fully constrained as of December 31, 2024. The Company will re-evaluate the transaction price in each reporting period. Allocation of Transaction Price to Performance Obligations The Company identified one performance obligation for the March 2023 Diabetes Agreements and, as a result, no allocation of the transaction price was required. Recognition of Revenue The Company determined the non-exclusive license, including certain modified rights and obligations provided as part of the ViaCyte JDCA Amendment to support the delivery of the license, represented functional intellectual property, as the intellectual property provides Vertex with the ability to perform a function or task in the form of research and development in the field of diabetes. In 2023, the Company recognized revenue of $ 100.0 million for the non-exclusive license at the onset of the arrangement, as this was the point in time in which the non-exclusive license was delivered, as well as revenue of $ 70.0 million from previously constrained variable consideration related to a research milestone achieved in the second quarter of 2023. Revenue recognized under the March 2023 Diabetes Agreements for the year ended December 31, 2023 was $ 170.0 million. Revenue recognized under the March 2023 Diabetes Agreements for year ended December 31, 2024 was $ 35.0 million and related to previously constrained variable consideration related to two research milestones achieved during the fourth quarter of 2024. Milestones under the Non-Ex License Agreement As of December 31, 2024 , the Company is eligible to receive potential future milestone payments from Vertex of up to $ 125.0 million in the aggregate under the Non-Ex License Agreement depending on the achievement of pre-determined research, development and commercial milestones for certain products utilizing the licensed intellectual property. Additionally, the Company is eligible to receive tiered royalties on the sales of certain products in the low to mid-single digits. Each of the remaining milestones under the Non-Ex License Agreement are fully constrained as of December 31, 2024. There is uncertainty as to whether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for the Vertex Hemoglobinopathy Agreements Recognition of Revenue Revenue recognized under the Vertex Hemoglobinopathy Agreements for the year ended December 31, 2023 was $ 200.0 million of previously constrained variable consideration related to a milestone that was achieved upon approval of CASGEVY by the Food and Drug Administration, or FDA, in December 2023. No revenue was recognized under the Vertex Hemoglobinopathy Agreements for the year ended December 31, 2024. Deferred Revenue As of December 31, 2024 and 2023 there was no current deferred revenue related to the Vertex Hemoglobinopathy Agreements . As of December 31, 2024 and 2023, there was $ 12.3 million of non-current deferred revenue related to the Vertex Hemoglobinopathy Agreements . The transaction price allocated to the remaining performance obligations was $ 12.3 million. Milestones under the Vertex Hemoglobinopathy Agreements The Company has evaluated the milestones that may be received in connection with the Vertex Hemoglobinopathy Agreements. Under the 2015 Collaboration Agreement and subsequent amendments, the Company is eligible to receive up to $ 410.0 million in additional development, regulatory and commercial milestones and royalties on net product sales for each of the three collaboration targets that Vertex licensed in 2019. Each milestone is payable only once per collaboration target, regardless of the number of products directed to such collaboration target that achieve the relevant milestone event. The Company is eligible to receive potential future payments of up to $ 775.0 million under a strategic collaboration and license agreement from 2019 for the development and commercialization of products for the treatment of Duchenne muscular dystrophy and myotonic dystrophy Type 1. The Company is also eligible to receive tiered royalties on future net sales on any products that may result from this collaboration; however, the Company has the option to forego the DM1 milestones and royalties to co-develop and co-commercialize all DM1 products globally. The Company has the option to conduct research at its own cost in certain defined areas. If such research is beneficial to the CASGEVY program and CASGEVY ultimately achieves regulatory approval in such areas, the Company could be entitled to receive from Vertex certain milestone payments aggregating to high eight digits. Each of the remaining milestones described above are fully constrained as of December 31, 2024.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Vertex Hemoglobinopathy Agreements In connection with the Vertex Hemoglobinopathy Agreements, the Company identified the following collaborative elements, which are accounted for under ASC 808: (i) development and commercialization services for shared products, including any transition services related to CASGEVY under the A&amp;R Vertex JDCA; (ii) R&amp;D Services for follow-on products; and (iii) committee participation. The related impact of the cost sharing is included within collaboration expense, net, in the consolidated statements of operations and comprehensive loss. During the years ended December 31, 2024, 2023 and 2022 , the Company recognized $ 110.3 million, $ 130.3 million and $ 110.3 million of collaboration expense, net, related to the CASGEVY program, respectively. Collaboration expense, net, during the years ended December 31, 2024, 2023 and 2022 was net of $ 3.2 million, $ 18.0 million and $ 37.8 million of reimbursements from Vertex related to the CASGEVY program, respectively. Under the A&amp;R Vertex JDCA, the Company has an option to defer its portion of specified costs on the CASGEVY program in excess of $ 110.3 million for the years ended December 31, 2022, 2023 and 2024. Additionally, the Company is permitted, under certain specified circumstances as set forth in Amendment No. 1 to the A&amp;R Vertex JDCA, to adjust the timing of and portion of the Company's share of costs it is permitted to defer. The $110.3 million does not include a $ 20.0 million payment to Vertex recognized in the fourth quarter of 2023 and paid in the first quarter of 2024 in connection with Amendment No. 1 to the A&amp;R Vertex JDCA. In 2024, 2023 and 2022, the Company exercised its option to defer specified costs on the CASGEVY program in excess of the deferral limit under A&amp;R Vertex JDCA, as amended, which is further described in Note 9 of the notes to the consolidated financial statements included in this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8257</v>
      </c>
      <c r="C3" s="7" t="n">
        <v>389477</v>
      </c>
    </row>
    <row r="4">
      <c r="A4" s="4" t="inlineStr">
        <is>
          <t>Marketable securities</t>
        </is>
      </c>
      <c r="B4" s="5" t="n">
        <v>1605569</v>
      </c>
      <c r="C4" s="5" t="n">
        <v>1304215</v>
      </c>
    </row>
    <row r="5">
      <c r="A5" s="4" t="inlineStr">
        <is>
          <t>Accounts receivable</t>
        </is>
      </c>
      <c r="B5" s="5" t="n">
        <v>25000</v>
      </c>
      <c r="C5" s="5" t="n">
        <v>200000</v>
      </c>
    </row>
    <row r="6">
      <c r="A6" s="4" t="inlineStr">
        <is>
          <t>Prepaid expenses and other current assets</t>
        </is>
      </c>
      <c r="B6" s="5" t="n">
        <v>8306</v>
      </c>
      <c r="C6" s="5" t="n">
        <v>14386</v>
      </c>
    </row>
    <row r="7">
      <c r="A7" s="4" t="inlineStr">
        <is>
          <t>Total current assets</t>
        </is>
      </c>
      <c r="B7" s="5" t="n">
        <v>1937132</v>
      </c>
      <c r="C7" s="5" t="n">
        <v>1908078</v>
      </c>
    </row>
    <row r="8">
      <c r="A8" s="4" t="inlineStr">
        <is>
          <t>Property and equipment, net</t>
        </is>
      </c>
      <c r="B8" s="5" t="n">
        <v>134093</v>
      </c>
      <c r="C8" s="5" t="n">
        <v>151945</v>
      </c>
    </row>
    <row r="9">
      <c r="A9" s="4" t="inlineStr">
        <is>
          <t>Marketable securities, non-current</t>
        </is>
      </c>
      <c r="B9" s="5" t="n">
        <v>0</v>
      </c>
      <c r="C9" s="5" t="n">
        <v>1973</v>
      </c>
    </row>
    <row r="10">
      <c r="A10" s="4" t="inlineStr">
        <is>
          <t>Intangible assets, net</t>
        </is>
      </c>
      <c r="B10" s="5" t="n">
        <v>0</v>
      </c>
      <c r="C10" s="5" t="n">
        <v>16</v>
      </c>
    </row>
    <row r="11">
      <c r="A11" s="4" t="inlineStr">
        <is>
          <t>Restricted cash</t>
        </is>
      </c>
      <c r="B11" s="5" t="n">
        <v>11519</v>
      </c>
      <c r="C11" s="5" t="n">
        <v>11591</v>
      </c>
    </row>
    <row r="12">
      <c r="A12" s="4" t="inlineStr">
        <is>
          <t>Operating lease assets</t>
        </is>
      </c>
      <c r="B12" s="5" t="n">
        <v>143461</v>
      </c>
      <c r="C12" s="5" t="n">
        <v>153993</v>
      </c>
    </row>
    <row r="13">
      <c r="A13" s="4" t="inlineStr">
        <is>
          <t>Other non-current assets</t>
        </is>
      </c>
      <c r="B13" s="5" t="n">
        <v>15829</v>
      </c>
      <c r="C13" s="5" t="n">
        <v>1975</v>
      </c>
    </row>
    <row r="14">
      <c r="A14" s="4" t="inlineStr">
        <is>
          <t>Total assets</t>
        </is>
      </c>
      <c r="B14" s="5" t="n">
        <v>2242034</v>
      </c>
      <c r="C14" s="5" t="n">
        <v>2229571</v>
      </c>
    </row>
    <row r="15">
      <c r="A15" s="3" t="inlineStr">
        <is>
          <t>Current liabilities:</t>
        </is>
      </c>
      <c r="B15" s="4" t="inlineStr">
        <is>
          <t xml:space="preserve"> </t>
        </is>
      </c>
      <c r="C15" s="4" t="inlineStr">
        <is>
          <t xml:space="preserve"> </t>
        </is>
      </c>
    </row>
    <row r="16">
      <c r="A16" s="4" t="inlineStr">
        <is>
          <t>Accounts payable</t>
        </is>
      </c>
      <c r="B16" s="5" t="n">
        <v>14709</v>
      </c>
      <c r="C16" s="5" t="n">
        <v>38147</v>
      </c>
    </row>
    <row r="17">
      <c r="A17" s="4" t="inlineStr">
        <is>
          <t>Accrued expenses</t>
        </is>
      </c>
      <c r="B17" s="5" t="n">
        <v>41072</v>
      </c>
      <c r="C17" s="5" t="n">
        <v>45335</v>
      </c>
    </row>
    <row r="18">
      <c r="A18" s="4" t="inlineStr">
        <is>
          <t>Deferred revenue, current</t>
        </is>
      </c>
      <c r="B18" s="5" t="n">
        <v>3845</v>
      </c>
      <c r="C18" s="5" t="n">
        <v>4105</v>
      </c>
    </row>
    <row r="19">
      <c r="A19" s="4" t="inlineStr">
        <is>
          <t>Accrued tax liabilities</t>
        </is>
      </c>
      <c r="B19" s="5" t="n">
        <v>451</v>
      </c>
      <c r="C19" s="5" t="n">
        <v>438</v>
      </c>
    </row>
    <row r="20">
      <c r="A20" s="4" t="inlineStr">
        <is>
          <t>Operating lease liabilities</t>
        </is>
      </c>
      <c r="B20" s="5" t="n">
        <v>17288</v>
      </c>
      <c r="C20" s="5" t="n">
        <v>15625</v>
      </c>
    </row>
    <row r="21">
      <c r="A21" s="4" t="inlineStr">
        <is>
          <t>Other current liabilities</t>
        </is>
      </c>
      <c r="B21" s="5" t="n">
        <v>10417</v>
      </c>
      <c r="C21" s="5" t="n">
        <v>5141</v>
      </c>
    </row>
    <row r="22">
      <c r="A22" s="4" t="inlineStr">
        <is>
          <t>Total current liabilities</t>
        </is>
      </c>
      <c r="B22" s="5" t="n">
        <v>87782</v>
      </c>
      <c r="C22" s="5" t="n">
        <v>108791</v>
      </c>
    </row>
    <row r="23">
      <c r="A23" s="4" t="inlineStr">
        <is>
          <t>Deferred revenue, non-current</t>
        </is>
      </c>
      <c r="B23" s="5" t="n">
        <v>12323</v>
      </c>
      <c r="C23" s="5" t="n">
        <v>14012</v>
      </c>
    </row>
    <row r="24">
      <c r="A24" s="4" t="inlineStr">
        <is>
          <t>Operating lease liabilities, net of current portion</t>
        </is>
      </c>
      <c r="B24" s="5" t="n">
        <v>206405</v>
      </c>
      <c r="C24" s="5" t="n">
        <v>223007</v>
      </c>
    </row>
    <row r="25">
      <c r="A25" s="4" t="inlineStr">
        <is>
          <t>Other non-current liabilities</t>
        </is>
      </c>
      <c r="B25" s="5" t="n">
        <v>3444</v>
      </c>
      <c r="C25" s="5" t="n">
        <v>958</v>
      </c>
    </row>
    <row r="26">
      <c r="A26" s="4" t="inlineStr">
        <is>
          <t>Total liabilities</t>
        </is>
      </c>
      <c r="B26" s="5" t="n">
        <v>309954</v>
      </c>
      <c r="C26" s="5" t="n">
        <v>346768</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CHF 0.03 nominal value, 132,477,166 and 126,536,183 shares authorized at December 31, 2024 and December 31, 2023, respectively, 85,912,297 and 80,214,694 shares issued at December 31, 2024 and December 31, 2023, respectively, 85,741,981 and 80,044,378 shares outstanding at December 31, 2024 and December 31, 2023, respectively</t>
        </is>
      </c>
      <c r="B29" s="5" t="n">
        <v>2698</v>
      </c>
      <c r="C29" s="5" t="n">
        <v>2497</v>
      </c>
    </row>
    <row r="30">
      <c r="A30" s="4" t="inlineStr">
        <is>
          <t>Treasury shares, at cost, 170,316 shares at December 31, 2024 and at December 31, 2023</t>
        </is>
      </c>
      <c r="B30" s="5" t="n">
        <v>-62</v>
      </c>
      <c r="C30" s="5" t="n">
        <v>-62</v>
      </c>
    </row>
    <row r="31">
      <c r="A31" s="4" t="inlineStr">
        <is>
          <t>Additional paid-in capital</t>
        </is>
      </c>
      <c r="B31" s="5" t="n">
        <v>3293556</v>
      </c>
      <c r="C31" s="5" t="n">
        <v>2878155</v>
      </c>
    </row>
    <row r="32">
      <c r="A32" s="4" t="inlineStr">
        <is>
          <t>Accumulated deficit</t>
        </is>
      </c>
      <c r="B32" s="5" t="n">
        <v>-1365952</v>
      </c>
      <c r="C32" s="5" t="n">
        <v>-999700</v>
      </c>
    </row>
    <row r="33">
      <c r="A33" s="4" t="inlineStr">
        <is>
          <t>Accumulated other comprehensive income</t>
        </is>
      </c>
      <c r="B33" s="5" t="n">
        <v>1840</v>
      </c>
      <c r="C33" s="5" t="n">
        <v>1913</v>
      </c>
    </row>
    <row r="34">
      <c r="A34" s="4" t="inlineStr">
        <is>
          <t>Total shareholders’ equity</t>
        </is>
      </c>
      <c r="B34" s="5" t="n">
        <v>1932080</v>
      </c>
      <c r="C34" s="5" t="n">
        <v>1882803</v>
      </c>
    </row>
    <row r="35">
      <c r="A35" s="4" t="inlineStr">
        <is>
          <t>Total liabilities and shareholders’ equity</t>
        </is>
      </c>
      <c r="B35" s="7" t="n">
        <v>2242034</v>
      </c>
      <c r="C35" s="7" t="n">
        <v>2229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Intellectual Property Agreements Charpentier License Agreements In April 2014, the Company entered into certain technology license agreements with Dr. Emmanuelle Charpentier pursuant to which the Company licensed certain intellectual property rights under joint ownership from Dr. Charpentier to develop and commercialize products for the treatment or prevention of human diseases. In connection therewith, Dr. Charpentier is entitled to receive nominal clinical milestone payments, low single digit percentage of sublicensing payments received under any sublicense agreement with a third party, and low single-digit percentage royalties based on annual net sales of licensed products and services by the Company and its affiliates and sublicensees. The Company paid an immaterial amount of fees to Dr. Charpentier under the Charpentier License Agreements. Research, Manufacturing and License Agreements The Company has engaged several research institutions and companies to identify new delivery strategies and applications of the Company’s gene 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connec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is eligible to receive up to $ 395.0 million in potential specified research, development, regulatory and commercial milestones and tiered single-digit percentage royalties on future net sales related to a specified target under an amendment to the 2015 Collaboration Agreement (as such term is defined in Note 8 above). In addition, Vertex has the option to conduct research at its own cost in certain defined areas that, if beneficial to the CASGEVY program and ultimately achieves regulatory approval, could result in the Company owing Vertex certain milestone payments aggregating to high eight digits, subject to certain limitations on the profitability of the CASGEVY program. Under the A&amp;R Vertex JDCA, the Company has an option to defer specified costs on the CASGEVY program in excess of $ 110.3 million for the years ended December 31, 2022, 2023 and 2024. The $ 110.3 million for 2023 does not include amounts attributable to our share of certain costs arising from a license agreement between Vertex and a third party, which we agreed to pay to Vertex upon the occurrence of an event specified in Amendment No. 1 to the A&amp;R Vertex JDCA. In 2024, 2023 and 2022, the Company exercised its option to defer specified costs on the CASGEVY program in excess of the deferral limit under A&amp;R Vertex JDCA, as amended, resulting in deferred costs of $ 102.8 million, $ 80.9 million and $ 36.1 million, respectively. Any deferred amounts are only payable to Vertex as an offset against future profitability of the CASGEVY program and the amounts payable are capped at a specified maximum amount per year. These deferred costs on the CASGEVY program will be recognized by us when recoverability of such deferred amounts by Vertex is probable and the amount can be reasonably estimated. As of December 31, 2024 , no contingent payments have been accrued to date. The Company's arrangements with Vertex are further described in Note 8 of the notes to the consolidated financial statements included in this Annual Report on Form 10-K.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the European Patent Office and patent offices in other countries involving the Company’s intellectual property estate including certain in-licensed intellectual property. T he outcome of any of the foregoing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10. Share Capital All of the Company's common shares are issued under Swiss corporate law with a nominal value of 0.03 CHF per share. Though the nominal value of common shares is stated in Swiss francs, the Company continues to use U.S. dollars as its reporting currency for preparing the consolidated financial statements. As of December 31, 2024 , the Company's share capital consists of 88,517,810 registered common shares with a nominal value of CHF 0.03 per share, 8,202,832 registered common shares reserved for potential issuance of bonds or similar instruments and 20,925,932 registered common shares reserved for the Company's employee equity incentive plans. In addition, our board of directors is authorized to conduct one or more increases of the share capital at any time until June 8, 2028, or the expiration of the capital band if earlier, up to an upper limit of CHF 3,100,452.06 by issuing a corresponding number of registered shares with a nominal value of CHF 0.03 each to be fully paid in. As of December 31, 2024 , the number of shares that may be issued under the capital band is 14,830,592 registered common shares. Common Share Issuances At-the-Market Offerings In August 2019, the Company entered into an Open Market Sale Agreement SM with Jefferies LLC, or Jefferies, under which the Company was able to offer and sell, from time to time at its sole discretion through Jefferies, as its sales agent, its common shares, or the August 2019 Sales Agreement. In January 2021, in connection with the August 2019 Sales Agreement, the Company filed a prospectus supplement with the U.S. Securities and Exchange Commission, or SEC, to offer and sell, from time to time, common shares having aggregate gross proceeds of up to $ 600.0 million. In August 2024, the Company filed a new prospectus supplement with the SEC, which replaced the previous prospectus supplements filed in January 2021 and July 2021, respectively, to offer and sell, from time to time, the common shares remaining under the original prospectus supplement and July 2021 prospectus supplement having aggregate gross proceeds of up to $ 378.6 million, or, together with the January 2021 prospectus supplement and July 2021 prospectus supplement, the 2021 ATM. In 2022, the sale of common shares pursuant to the 2021 ATM was not significant. In 2023, the Company issued and sold 0.5 million common shares at an average price of $ 72.32 per share for aggregate proceeds of $ 32.7 million, which were net of equity issuance costs of $ 0.4 million. An additional $ 0.3 million of stamp taxes related to this amount was paid in 2023. In 2024, the Company issued and sold 0.4 million common shares at an average price of $ 55.81 per share for aggregate proceeds of $ 21.7 million, which were net of equity issuance costs of $ 0.3 million. An additional $ 0.2 million of stamp taxes related to this amount was paid in 2024. As of December 31, 2024 , common shares having aggregate gross proceeds up to $ 363.7 million remain under the 2021 ATM, and the Company has issued and sold an aggregate of 1.9 million common shares at an average price of $ 122.73 per share for aggregate proceeds of $ 233.2 million, which were net of equity issuance costs of $ 3.1 million, excluding stamp tax. Additional Financings In February 2024, the Company entered into an investment agreement for the sale of approximately $ 280.0 million of its common shares to a group of institutional investors in a registered direct offering, at a price per share of $ 71.50 . The Company received net proceeds of $ 279.0 million, excluding stamp taxes due of $ 2.8 million. Common Share Characteristics The Common Shares have the following characteristics: Voting Rights The holders of common shares are entitled to one vote for each common share held at all meetings of shareholders. Dividends The holders of common shares are entitled to receive dividends, if and when resolved upon by the general meeting of shareholders based on a respective proposal by our board of directors and provided that the Company disposes of sufficient freely distributable reserves. As of December 31, 2024 , no dividends have been declared or paid since the Company’s inception. Liquidation The holders of the common shares are entitled to share ratably in the Company’s assets available for distribution to shareholders in the event of any voluntary or involuntary liquidation, dissolution or winding up of the Company or upon the occurrence of a deemed liquidation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1. Equity-based Compensation Option and Grant Plans In April 2015, the Company’s shareholders approved the 2015 Stock Option and Grant Plan, or the 2015 Plan, and in July 2016, the Company’s shareholders approved the 2016 Stock Option and Incentive Plan, or the 2016 Plan. In May 2018, the Company’s shareholders approved the 2018 Stock Option and Incentive Plan, or the 2018 Plan (collectively, the “Plans”). Subsequent to the IPO, no further options were granted under the 2015 Plan. The Plans provide for the issuance of equity awards in the form of restricted shares, options to purchase common shares which may constitute incentive stock options, or ISOs, or non-statutory stock options, or NSOs, unrestricted stock unit grants, and qualified performance and market-based awards to eligible employees, officers, directors, non-employee consultants and other key personnel. Terms of the equity awards, including vesting requirements, are determined by our board of directors, subject to the provisions of the Plans. Options granted by the Company typically vest over four years and have a contractual life of ten years . Restricted stock unit grants typically vest over two to four years . At December 31, 2024 , the Company had 29,405,365 common shares authorized for issuance under the 2018 Plan and 9,536,673 common shares available for future grant under the 2018 Plan. Equity-Based Compensation Expense The Company recognized stock-based compensation expense totaling $ 86.6 million, $ 81.0 million, and $ 97.9 million during the years ended December 31, 2024, 2023 and 2022 , respectively. Stock‑based compensation expense by classification within the consolidated statements of operations and comprehensive loss is as follows (in thousands):
Years Ended December 31,
2024 2023 2022
Research and development $ 47,944 $ 46,356 $ 53,956
General and administrative 38,623 34,672 43,991
Total $ 86,567 $ 81,028 $ 97,947 As of December 31, 2024, there was $ 81.4 million and $ 95.5 million of unrecognized compensation expense related to unvested stock options and restricted stock units, respectively, that is expected to be recognized over a weighted-average period of 2.6 and 2.8 years, respectively. Stock Options The fair value of each option issued to employees was estimated at the date of grant using the Black-Scholes option pricing model with the following weighted-average assumptions:
Years Ended December 31,
2024 2023 2022
Options granted 1,566,536 1,860,485 1,492,589
Weighted-average exercise price $ 62.40 $ 45.47 $ 60.19
Weighted-average grant date fair value $ 38.63 $ 28.39 $ 38.54
Assumptions:
Expected volatility 63.9 % 65.1 % 70.2 %
Expected term (in years) 6.0 6.0 6.0
Risk-free interest rate 4.2 % 4.1 % 2.6 %
Expected dividend yield 0.0 % 0.0 % 0.0 % The following table summarizes stock option activity under the Company’s equity award plans (intrinsic value in thousands):
Shares Weighted- Weighted- Aggregate
Outstanding at December 31, 2023 7,204,372 $ 55.05 6.7 $ 115,681
Granted 1,566,536 62.40
Exercised ( 900,136 ) 33.80
Cancelled or forfeited ( 581,889 ) 69.92
Outstanding at December 31, 2024 7,288,883 $ 58.07 6.6 $ 14,050
Exercisable at December 31, 2024 4,851,838 $ 58.64 5.5 $ 14,050
Vested and expected to vest at December 31, 2024 7,288,883 $ 58.07 6.6 $ 14,050 The total intrinsic value (the amount by which the fair market value exceeded the exercise price) of stock options exercised during the year ended December 31, 2024, 2023 and 2022 was $ 32.2 million, $ 13.9 million, and $ 40.8 million, respectively. As of December 31, 2024 , options to purchase 1,085,467 common shares subject to performance-based vesting conditions were vested, as performance conditions were satisfied in prior years, and there were no options to purchase common shares subject to performance-based vesting conditions outstanding. Activity related to stock options subject to performance-based vesting conditions is included in the table above. As of December 31, 2024 , options to purchase 150,000 common shares subject to market-based vesting conditions were vested, as market conditions were satisfied in prior years. 100,000 options to purchase common shares subject to market-based vesting conditions were outstanding as of December 31, 2024. The Company did no t grant stock options subject to performance-based or market-based vesting conditions during 2024, 2023, and 2022. Restricted Stock Units The following table summarizes the restricted stock unit activity under the Company’s equity award plans:
Shares Weighted-
Unvested balance at December 31, 2023 1,781,415 $ 61.00
Granted 1,284,894 60.26
Vested ( 450,701 ) 70.13
Cancelled or forfeited ( 217,965 ) 57.41
Unvested balance at December 31, 2024 2,397,643 $ 59.21 During the years ended December 31, 2024, 2023 and 2022, the total fair value of restricted stock units vested was $ 30.0 million, $ 14.1 million, and $ 14.3 million, respectively. During 2022, the Company granted 150,000 performance stock units with market-based vesting conditions in which the recipient is eligible to receive between zero and 150,000 common shares at the end of a three-year service period based upon achieving a specified average stock price. Expense for these awards is being recognized over the requisite service period. As of December 31, 2024 , 150,000 of the performance stock units were unvested. Activity related to stock units subject to market-based vesting conditions is included in the table above. The Company did no t grant restricted stock units subject to performance-based or market-based vesting conditions during 2024 and 2023. Employee Stock Purchase Plan On July 19, 2016, our board of directors adopted its 2016 Employee Stock Purchase Plan, or the ESPP Plan, which was subsequently approved by its shareholders and became effective on October 19, 2016. The ESPP Plan authorizes the initial issuance of up to a total of 413,226 shares of the Company’s common stock to participating employees. The Company activated its ESPP Plan on January 1, 2020. The Company issued 37,245 , 53,282 , and 36,559 shares under the ESPP Plan during the years ended December 31, 2024,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hareholders</t>
        </is>
      </c>
      <c r="B4" s="4" t="inlineStr">
        <is>
          <t xml:space="preserve">12. Net Loss Per Share Attributable to Common Shareholders Basic net loss per share is calculated by dividing net loss attributable to common shareholders by the weighted-average number of common shares outstanding during the period. Diluted net loss per share is calculated by adjusting weighted-average shares outstanding for the dilutive effect of common stock equivalents outstanding for the period using the treasury stock method. For purposes of the diluted net loss per share calculation, stock options, unvested restricted common share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Company’s net loss is net loss attributable to common shareholders for all periods presented. The Company did not include the securities in the following table in the computation of the net loss per share calculations for the years ended December 31, 2024, 2023 and 2022 because the effect would have been anti-dilutive during each period:
Year ended December 31,
2024 2023 2022
Outstanding options 7,288,883 7,204,372 7,230,233
Unvested restricted common shares 2,397,643 1,781,415 1,325,185
ESPP 19,522 16,026 19,105
Total 9,706,048 9,001,813 8,574,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13. 401(k) Savings Plan The Company established a defined-contribution savings plan under Section 401(k) of the Internal Revenue Code, or the “401(k) Plan”, in November 2016. The 401(k) Plan covers all employees who meet defined minimum age and service requirements and allows participants to defer a portion of their annual compensation on a pretax basis. The Company contributed $ 2.7 million, $ 3.0 million, and $ 3.2 million to the 401(k) Plan for the years ended December 31,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any is subject to U.S. federal and various state corporate income taxes as well as taxes in foreign jurisdictions for the foreign parent and where foreign subsidiaries have been established. Net loss before taxes For the years ended December 31, 2024, 2023 and 2022, the net loss before income taxes consist of the following (in thousands):
Years Ended December 31,
2024 2023 2022
Domestic $ 41,232 $ 30,357 $ 1,321
Foreign ( 403,897 ) ( 181,079 ) ( 651,821 )
Total $ ( 362,665 ) $ ( 150,722 ) $ ( 650,500 ) The (provision) benefit for income taxes consist of the following (in thousands):
Years Ended December 31,
2024 2023 2022
Current income taxes:
Federal $ ( 2,592 ) $ ( 2,318 ) $ ( 444 )
State ( 1,479 ) ( 994 ) ( 241 )
Foreign — — —
Total current income taxes ( 4,071 ) ( 3,312 ) ( 685 )
Deferred income taxes:
Federal $ 492 424 1,010
State ( 8 ) — —
Foreign — — —
Total deferred income taxes 484 424 1,010
Total income tax (provision) benefit $ ( 3,587 ) $ ( 2,888 ) $ 325 A reconciliation of income tax expense computed at the statutory corporate income tax rate to the effective income tax rate for the years ended December 31, 2024, 2023 and 2022 is as follows:
Years Ended December 31,
2024 2023 2022
Income tax expense at statutory rate 11.9 % 11.9 % 11.9 %
State income tax, net of federal benefit 1.1 % 2.3 % 1.2 %
Nondeductible expenses 0.0 % ( 0.2 )% ( 0.2 )%
Foreign rate differential ( 1.0 )% ( 2.1 )% ( 0.1 %)
Statutory to U.S. GAAP permanent differences 0.0 % 0.0 % 0.0 %
Stock-based compensation ( 0.4 )% ( 4.0 %) ( 0.2 )%
Impact of deferred rate change ( 0.1 )% 0.1 % ( 0.1 )%
Research credits 2.7 % 8.2 % 3.3 %
Change in valuation allowance ( 15.2 )% ( 17.2 )% ( 15.8 )%
Other Rate Items 0.0 % ( 0.9 )% 0.0 %
Effective income tax rate ( 1.0 %) ( 1.9 %) — The federal statutory rate reflects the Switzerland mixed company service rate. 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4 2023
Deferred tax assets:
Net operating loss carryforwards $ 178,061 $ 133,384
Accruals and reserves 4,479 4,485
Operating lease liabilities 60,570 65,177
Other deferred tax assets 17,809 15,987
Stock-based compensation 20,553 18,346
Research credit 74,012 70,404
Total deferred tax assets 355,484 307,783
Less valuation allowance ( 282,739 ) ( 227,615 )
Net deferred tax assets 72,745 80,168
Deferred tax liabilities:
Depreciation ( 34,078 ) ( 38,725 )
Operating lease assets ( 38,845 ) ( 42,058 )
Intangible assets — ( 4 )
Other deferred tax liabilities ( 36 ) —
Total deferred tax liabilities ( 72,959 ) ( 80,787 )
Long term deferred taxes $ ( 214 ) $ ( 619 ) The Company has evaluated the positive and negative evidence bearing upon the realizability of its deferred tax assets. Based on the Company’s history of worldwide operating losses, the Company has concluded that it is more-likely-than-not that the benefit of its U.S. and non-U.S. deferred tax assets will not be realized. Accordingly, as of December 31, 2024 and 2023 , the Company has provided a full valuation allowance against its net deferred tax assets in Switzerland and the United Kingdom. The Company has also provided a valuation allowance against the U.S. deferred tax assets that cannot be realized by existing deferred tax liabilities based upon when they are scheduled to reverse. The valuation allowance increased by $ 55.1 million during 2024, which is primarily attributable to increase in net operating loss carryforwards as a result of current year net loss. As of December 31, 2024 , the Company had no available U.S. federal net operating loss carryforwards. As of December 31, 2024 , the Company had available non-U.S. net operating loss carryforwards of $ 2,982.0 million of which $ 1,489.7 million relate to Switzerland, $ 1,489.7 million relate to the Canton of Zug, and $ 2.6 million relate to the Company’s wholly-owned subsidiary in the United Kingdom. The net operating losses generated in Switzerland and the Canton of Zug begin to expire in 2027 and the net operating losses generated in the United Kingdom can be carried forward indefinitely. As of December 31, 2024 , the Company had U.S. domestic federal research and development credit carryforwards of $ 29.8 million that begin to expire in 2040 for federal purposes, which are net of uncertain tax positions of $ 22.3 million. As of December 31, 2024 , the Company had U.S. domestic federal orphan drug credit carryforwards of $ 27.0 million which begin to expire in 2040 for federal purposes, which are net of uncertain tax positions of $ 11.5 million. As of December 31, 2024 , the Company had U.S. domestic state research and development credit carryforwards of $ 21.8 million which begin to expire in 2035 , which are net of uncertain tax positions of $ 14.5 million. ASC 740 clarifies the accounting for uncertainty in income taxes recognized in an enterprise’s financial statement by prescribing the minimum recognition threshold and measurement of a tax position taken or expected to be taken in a tax return. As of December 31, 2024 , the Company had gross unrecognized tax benefits of $ 50.0 million of which $ 45.6 million would favorably impact the effective tax rate if recognized. The Company will recognize interest and penalties related to uncertain tax positions in income tax expense . As of December 31, 2024, interest and penalties recognized in the Company's financial statements related to uncertain tax positions were not material. A s of December 31, 2023 and 2022, the Company had no accrued interest or penalties related to uncertain tax positions and no amounts had been recognized in the Company’s consolidated statements of operations and comprehensive loss. The aggregate changes in gross unrecognized tax benefits were as follows (in thousands):
Years Ended December 31,
2024 2023 2022
Balance at beginning of year $ 44,148 $ 34,536 $ 21,395
Increases for tax positions taken during current period 5,777 9,703 10,439
Increases for tax positions taken in prior periods 34 — 2,702
Decreases for tax positions taken during current period — — —
Decreases for tax positions taken in prior periods — ( 91 ) —
Balance at end of year $ 49,959 $ 44,148 $ 34,536 The Company files income tax returns in the U.S. federal jurisdiction, Massachusetts, California and certain non-U.S. jurisdictions. The Company is subject to U.S. federal, Massachusetts, California and non-U.S. income tax examinations by authorities for tax years ending after December 31, 2020. Research credits generated in prior tax years that are closed for examination may still be adjusted upon future examination if they have or will be used in a future period. The Company is subject to income tax examinations by authorities in its non-U.S. jurisdictions for all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The Company operates and manages its business as one reportable segment and one operating segment, which is the business of discovering, developing and commercializing therapies derived from or incorporating genome-editing technology. The Company's chief operating decision maker, or CODM, is the chief executive officer . The CODM assesses performance for the segment and decides how to allocate resources based on consolidated net loss that is also reported on the consolidated statements of operations. The measure of segment assets is reported on the consolidated balance sheets as total consolidated assets. All material long-lived assets are located in the United States. Long-lived assets consist of property and equipment, net, and operating lease right-of-use assets. The CODM uses consolidated net loss to evaluate the Company's spend and monitor budget versus actual results. The monitoring of budgeted versus actual results is used in assessing performance of the segment and in establishing resource allocation across the organization.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2 of the notes to the consolidated financial statements included in this Annual Report on Form 10-K. The following table presents reportable segment profit and loss, including significant expense categories, attributable to the Company's reportable segment for the periods presented:
Years Ended December 31,
2024 2023 2022
Revenue 1 :
Collaboration revenue $ 35,000 $ 370,000 $ 436
Grant revenue 2,314 1,206 762
Less 2 :
Research and development expense 3 262,427 330,121 397,067
General and administrative expense 4 25,453 32,589 45,012
Collaboration expense, net 110,250 130,250 110,250
Stock-based compensation expense 86,567 81,028 97,947
Depreciation expense 19,183 19,756 24,083
Other income, net 5 ( 103,901 ) ( 71,816 ) ( 22,661 )
Provision (benefit) for income taxes 3,587 2,888 ( 325 )
Segment net income ( 366,252 ) ( 153,610 ) ( 650,175 )
Reconciliation of profit or loss:
Adjustments or reconciling items — — —
Consolidated net loss ( 366,252 ) ( 153,610 ) ( 650,175 ) (1) Collaboration revenue for the years ended December 31, 2024, 2023 and 2022 is related to our license agreements and collaborations with Vertex, as further described in Note 8 of the notes to the consolidated financial statements included in this Annual Report on Form 10-K. Collaboration revenue is attributed to the CRISPR Therapeutics AG entity, which is domiciled in Switzerland. (2) The significant expense categories and amounts align with the segment-level information that is regularly provided to the CODM. (3) Research and development expense for the years ended December 31, 2024, 2023 and 2022 is net of $ 47.9 million, $ 46.4 million, and $ 54.0 million of stock-based compensation expense, respectively, and $ 10.3 million, $ 10.9 million, and $ 10.6 million of depreciation expense, respectively. For the year ended December 31, 2024, the Company recorded a non-cash adjustment of $ 4.8 million related to an option expiration which was recognized as a benefit to research and development expense. (4) General and administrative expense for the years ended December 31, 2024, 2023 and 2022 is net of $ 38.6 million, $ 34.7 million, and $ 44.0 million of stock-based compensation expense, respectively, and $ 8.9 million, $ 8.9 million, and $ 13.5 million of depreciation expense, respectively. (5) Other income, net, consists primarily of interest income on investments, as further described in Note 3 of the notes to the consolidated financial statements included in this Annual Report on Form 10-K. For the years ended December 31, 2024, 2023 and 2022, the Company recognized interest income of $ 104.3 million, $ 76.4 million, and $ 23.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or GAAP, and include the accounts of the Company and its wholly-owned subsidiaries as of December 31, 2024. All intercompany accounts and transactions have been eliminated. Any reference in these notes to applicable guidance is meant to refer to the authoritative GAAP as found in the Accounting Standards Codification, or ASC, and Accounting Standards Updates, or ASUs, of the Financial Accounting Standards Board, or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research and development expenses during the period. The Company bases its estimates on historical experience and other market-specific or other relevant assumptions that it believes to be reasonable under the circumstances. Actual results may differ from those estimates or assumptions. </t>
        </is>
      </c>
    </row>
    <row r="5">
      <c r="A5" s="4" t="inlineStr">
        <is>
          <t>Segment Information</t>
        </is>
      </c>
      <c r="B5" s="4" t="inlineStr">
        <is>
          <t xml:space="preserve">Segment Information Operating segments are defined as components of an entity about which separate discrete information is available for evaluation by the chief operating decision maker, or CODM, in deciding how to allocate resources and in assessing performance. The CODM is the Company's Chief Executive Officer. The Company views its operations as and manages its business in one operating segment, which is the business of discovering, developing and commercializing therapies derived from or incorporating genome-editing technology. Segment information is further described in Note 15 to the consolidated financial statements included in this Annual Report on Form 10-K. </t>
        </is>
      </c>
    </row>
    <row r="6">
      <c r="A6" s="4" t="inlineStr">
        <is>
          <t>Foreign Currency Translation and Transactions</t>
        </is>
      </c>
      <c r="B6" s="4" t="inlineStr">
        <is>
          <t>Foreign Currency Translation and Transactions The majority of the Company’s operations occur in entities that have the U.S. dollar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on the Company's consolidated balance sheets. Net foreign currency exchange transaction gains or losses are included in “Other income, net” on the Company’s consolidated statement of operations, the impact of which is not significant.</t>
        </is>
      </c>
    </row>
    <row r="7">
      <c r="A7" s="4" t="inlineStr">
        <is>
          <t>Cash and Cash Equivalents</t>
        </is>
      </c>
      <c r="B7" s="4" t="inlineStr">
        <is>
          <t xml:space="preserve">Cash and Cash Equivalents The Company considers all highly liquid investments with maturities of three months or less from the purchase date to be cash equivalents. As of December 31, 2024 and 2023, the Company had $ 298.3 million and $ 389.5 million in cash and cash equivalents, respectively. </t>
        </is>
      </c>
    </row>
    <row r="8">
      <c r="A8" s="4" t="inlineStr">
        <is>
          <t>Restricted Cash</t>
        </is>
      </c>
      <c r="B8" s="4" t="inlineStr">
        <is>
          <t xml:space="preserve">Restricted Cash As of December 31, 2024 and 2023, the Company had $ 11.5 million and $ 11.6 million, respectively, in restricted cash representing letters of credit securing the Company’s obligations under certain leased facilities, as well as certain credit card arrangements. The letters of credit are secured by cash held in a restricted depository account and are included in restricted cash in the accompanying consolidated balance sheets as of December 31, 2024 and 2023 . </t>
        </is>
      </c>
    </row>
    <row r="9">
      <c r="A9" s="4" t="inlineStr">
        <is>
          <t>Marketable Securities</t>
        </is>
      </c>
      <c r="B9" s="4" t="inlineStr">
        <is>
          <t xml:space="preserve">Marketable Securities As of December 31, 2024 and 2023, the Company had $ 1,605.6 million and $ 1,306.2 million, respectively, in marketable securities. The Company’s investment strategy is focused on capital preservation. The Company invests in instruments that meet the credit quality standards outlined in the Company’s investment policy. The Company classifies marketable securities with a remaining maturity, when purchased, of greater than three months as available-for-sale. Marketable securities are classified as current assets on the consolidated balance sheets if the marketable securities are available to be converted into cash to fund current operations. Marketable securities in an unrealized loss position for greater than one year with a remaining maturity date greater than one year are classified as non-current assets. Marketable securities classified as Level 1 within the valuation hierarchy consist of corporate equity securities with quoted prices in active markets. Marketable securities classified as Level 2 within the valuation hierarchy generally consist of U.S. Treasury securities and government agency securities, corporate bonds, commercial paper and prefunded warrants. Debt securities are carried at fair value with the unrealized gains and losses included in other comprehensive loss as a component of stockholders’ equity until realized. Any premium arising at purchase is amortized to interest expense over the period of the earliest call date, and any discount arising at purchase is accreted to interest income over the life of the instrument. Realized gains and losses on debt securities are determined using the specific identification method and are included in other income, net. The Company assesses its available-for-sale debt securities under the available-for-sale debt security impairment model in ASU 2016-13, Financial Instruments – Credit Losses (Topic 326): Measurement of Credit Losses on Financial Statements , or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t>
        </is>
      </c>
    </row>
    <row r="10">
      <c r="A10" s="4" t="inlineStr">
        <is>
          <t>Concentrations of Credit Risk and Off-balance Sheet Risk</t>
        </is>
      </c>
      <c r="B10" s="4" t="inlineStr">
        <is>
          <t xml:space="preserve">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is>
      </c>
    </row>
    <row r="11">
      <c r="A11" s="4" t="inlineStr">
        <is>
          <t>Fair Value of Financial Instruments</t>
        </is>
      </c>
      <c r="B11"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 and Note 4, Fair Value Measurement ). The carrying amount of accounts receivable, other receivables, accounts payable and accrued expenses as reported on the consolidated balance sheets as of December 31, 2024 and 2023 approximate fair value, due to the short-term duration of these instruments.</t>
        </is>
      </c>
    </row>
    <row r="12">
      <c r="A12" s="4" t="inlineStr">
        <is>
          <t>Property and Equipment</t>
        </is>
      </c>
      <c r="B12" s="4" t="inlineStr">
        <is>
          <t>Property and Equipment Property and equipment are record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row r="13">
      <c r="A13" s="4" t="inlineStr">
        <is>
          <t>Impairment of Long-lived Assets</t>
        </is>
      </c>
      <c r="B13"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14">
      <c r="A14" s="4" t="inlineStr">
        <is>
          <t>Revenue Recognition</t>
        </is>
      </c>
      <c r="B14" s="4" t="inlineStr">
        <is>
          <t>Revenue Recognition The Company records revenue in accordance with ASC 606, Revenue from Contracts with Customers, or ASC 606. ASC 606 applies to all contracts with customers, except for contracts that are within the scope of other standards, such as leases and collaboration arrangements. To determine revenue recognition for arrangements that an entity determines are within the scope of ASC 606, the entit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such as research, development, regulatory and commercial milestones, the Company determines if it is probable that it will receive such amounts and there is no risk of a significant revenue reversal. When the Company cannot conclude that receipt of such amounts is probable, the Company constrains the related variable consideration resulting in its exclusion from transaction consideration. In determining the portion of the transaction consideration to be constrained, the Company considers the probability and uncertainty that the related research, developmental, regulatory and commercial milestones will be achieved given the nature of research and clinical development and the stage of the underlying programs. This assessment is performed at each reporting period. In making this evaluation, the Company considers both internal and external information available, including information from industry publications and other relevant factors. Changes to the constraint of variable consideration can have a material effect on the amount of revenue recognized in the period. 4) Allocate the transaction consideration to performance obligations in the contract If the contract contains a single performance obligation, the entire transaction consideration is allocated to the single performance obligation. Contracts that contain multiple performance obligations require an allocation of the transaction consideration to each performance obligation on a relative standalone selling price basis unless the transaction consideration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In determining these estimated standalone selling prices, the Company makes a number of significant judgments including, for licenses, management’s assumptions regarding probability weighted projected discounted cash flows for each of the collaboration development programs. The estimated standalone selling prices are sensitive to changes in assumptions, such as probabilities of scientific success, discount rate and certain assumptions that form the basis of forecasted cash flows. In developing these assumptions, management considers both internal and external information available, including information from other guideline companies within the same industry and other relevant factors. Changes to these assumptions can have a material effect on the allocation of the transaction consideration to performance obligations, as well as the amount and timing of revenue recognized. 5) Recognize revenue when or as the Company satisfies a performance obligation The Company satisfies performance obligations over time or at a point in time, depending on the nature of the performance obligation. Revenue is recognized over time if the customer simultaneously receives and consumes the benefits provided by the entity’s performance, the entity’s performance creates or enhances an asset that the customer controls as the asset is created or enhanced, or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Contract Balances The Company recognizes a contract asset when the Company transfers goods or services to a customer before the customer pays consideration or before payment is due, excluding any amounts presented as an accounts receivable. A contract asset is an entity’s right to consideration in exchange for goods or services that the entity has transferred to a customer. Contract liabilities, or deferred revenue, primarily relate to contracts where we have received payment, but we have not yet satisfied the related performance obligations. Contract assets are not significant as of December 31, 2024 and 2023. Contract liabilities recorded as deferred revenue as of December 31, 2024 are $ 12.3 million, which was unchanged from December 31, 2023 .</t>
        </is>
      </c>
    </row>
    <row r="15">
      <c r="A15" s="4" t="inlineStr">
        <is>
          <t>Accounts Receivable</t>
        </is>
      </c>
      <c r="B15" s="4" t="inlineStr">
        <is>
          <t xml:space="preserve">Accounts Receivable The Company's accounts receivable consists primarily of milestones due under its licensing and collaboration agreements accounted for under ASC 606. As of December 31, 2024 and 2023 , accounts receivable was $ 25.0 million and $ 200.0 million, respectively, related to the achievement of milestones under the Company's license and collaboration agreements with Vertex, as further described in Note 8 of the notes to the consolidated financial statements included in this Annual Report on Form 10-K. Vertex is a creditworthy entity that maintains an ongoing relationship with the Company and as such, the Company does not have an allowance for estimated credit losses recorded related to these other receivables. </t>
        </is>
      </c>
    </row>
    <row r="16">
      <c r="A16" s="4" t="inlineStr">
        <is>
          <t>Collaboration Arrangements</t>
        </is>
      </c>
      <c r="B16" s="4" t="inlineStr">
        <is>
          <t>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Collaboration costs specific to CASGEVY under the Vertex Hemoglobinopathy Agreements accounted for under ASC 808 are presented within “collaboration expense, net” in the consolidated statements of operations and comprehensive loss. Refer to Note 8 to these consolidated financial statements for further discussion on the Vertex Hemoglobinopathy Agreements .</t>
        </is>
      </c>
    </row>
    <row r="17">
      <c r="A17" s="4" t="inlineStr">
        <is>
          <t>Other Receivables</t>
        </is>
      </c>
      <c r="B17" s="4" t="inlineStr">
        <is>
          <t xml:space="preserve">Other Receivables Amounts due from collaboration partners where activities are accounted for under ASC 808 are considered other receivables and are included within prepaid and other current assets in the consolidated balance sheets. Other receivables consisted of $ 2.1 million and $ 6.5 million as of December 31, 2024 and 2023, respectively, and are due from Vertex. Other receivables are recorded at invoiced amounts due under the Vertex Hemoglobinopathy Agreements, as further described in Note 8 of the notes to the consolidated financial statements included in this Annual Report on Form 10-K. Vertex is a creditworthy entity that maintains an ongoing relationship with the Company and as such, the Company does not have an allowance for estimated credit losses recorded related to these other receivables. </t>
        </is>
      </c>
    </row>
    <row r="18">
      <c r="A18" s="4" t="inlineStr">
        <is>
          <t>Research and Development Expenses</t>
        </is>
      </c>
      <c r="B18"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excluding collaboration costs under the Vertex Hemoglobinopathy Agreements accounted for under ASC 808, as a reduction to research and development expense in the period the services are provided. Costs associated with collaborative activities to collaborative partners accounted for under ASC 808 and included in research and development expense was not significant for the years ended December 31, 2024, 2023 and 2022 .</t>
        </is>
      </c>
    </row>
    <row r="19">
      <c r="A19" s="4" t="inlineStr">
        <is>
          <t>Leases</t>
        </is>
      </c>
      <c r="B19" s="4" t="inlineStr">
        <is>
          <t>Leases The Company accounts for its leases in accordance with ASC 842, Leases ,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any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its consolidated balance sheets. The Company typically only includes an initial lease term in its assessment of a lease arrangement. Options to renew a lease are not included in the Company’s assessment unless there is reasonable certainty of renewal.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Equity-Based Compensation Expense</t>
        </is>
      </c>
      <c r="B20" s="4" t="inlineStr">
        <is>
          <t>Equity Based Compensation Expense The Company’s share-based compensation programs grant awards that have included stock options, restricted stock units and restricted stock awards. Grants are awarded to employees and non-employees, including directors. The Company accounts for its stock-based compensation awards in accordance with ASC Topic 718, Compensation—Stock Compensation , or ASC 718. ASC 718 requires all stock-based payments to employees and non-employee directors, including grants of employee stock options and restricted stock units and modifications to existing stock options, to be recognized in the consolidated statements of operations and comprehensive loss based on their fair values. The Company uses the Black-Scholes option pricing model to determine the fair value of options granted.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The Company’s stock-based awards are subject to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In 2023, we changed our calculation for our volatility estimate from using a blend of the Company's data as well as peer company data to using the historical volatility of the Company's publicly traded stock for awards granted during the year. In prior periods, expected volatility wa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ed companies with comparable characteristics to itself including enterprise value, risk profiles, position within the industry, and with historical share price information sufficient to meet the expected life of the stock-based awards. The Company computed the historical volatility data using the daily closing prices during the equivalent period of the calculated expected term of its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t>
        </is>
      </c>
    </row>
    <row r="21">
      <c r="A21" s="4" t="inlineStr">
        <is>
          <t>Patent Costs</t>
        </is>
      </c>
      <c r="B21" s="4" t="inlineStr">
        <is>
          <t xml:space="preserve">Patent Costs Costs to secure and prosecute patent applications and other legal costs related to the protection of the Company’s intellectual property are expensed as incurred and are classified as general and administrative expenses in the Company’s consolidated statements of operations. </t>
        </is>
      </c>
    </row>
    <row r="22">
      <c r="A22" s="4" t="inlineStr">
        <is>
          <t>Income Taxes</t>
        </is>
      </c>
      <c r="B22" s="4" t="inlineStr">
        <is>
          <t xml:space="preserve">Income Taxes Income taxes are recorded in accordance with ASC Topic 740, Income Taxes , or ASC 740, which provides for deferred taxes using an asset and liability approach. Under this method, deferred tax assets and liabilities are determined based on the difference between the financial reporting and tax reporting basis of assets and liabilities and are measured using enacted tax rates and laws that are expected to be in effect when the differences are expected to reverse. Valuation allowances are provided if, based upon the weight of available evidence, it is more likely than not that some or all of the deferred tax assets will not be realized. The Company has evaluated available evidence and concluded that the Company may not realize all the benefit of its deferred tax assets; therefore, a valuation allowance has been established for the amount of the deferred tax assets that the Company does not believe is more likely than not to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 the Company does no t have any significant uncertain tax positions. The Company’s practice is to recognize interest and/or penalties related to income tax matters in income tax expense. Income taxes are further described in Note 14 of the notes to the consolidated financial statements included in this Annual Report on Form 10-K. </t>
        </is>
      </c>
    </row>
    <row r="23">
      <c r="A23" s="4" t="inlineStr">
        <is>
          <t>Comprehensive Loss</t>
        </is>
      </c>
      <c r="B23" s="4" t="inlineStr">
        <is>
          <t xml:space="preserve">Comprehensive Loss Comprehensive loss consists of net loss and other comprehensive loss. Other comprehensive loss consists of foreign currency translation adjustments and unrealized gains and losses on marketable securities. </t>
        </is>
      </c>
    </row>
    <row r="24">
      <c r="A24" s="4" t="inlineStr">
        <is>
          <t>Net Loss Per Share Attributable to Common Shareholders</t>
        </is>
      </c>
      <c r="B24" s="4" t="inlineStr">
        <is>
          <t xml:space="preserve">Net Loss Per Share Attributable to Common Shareholders Basic net loss per share is calculated by dividing net loss attributable to common shareholders by the weighted-average number of common shares outstanding during the period. Diluted net loss per share is calculated by dividing the net loss attributable to common shareholders by the weighted-average number of common equivalent shares outstanding for the period, including any dilutive effect from outstanding stock options and restricted stock units using the treasury stock method. See Note 12 for further details. </t>
        </is>
      </c>
    </row>
    <row r="25">
      <c r="A25" s="4" t="inlineStr">
        <is>
          <t>New and Recently Adopted Accounting Pronouncements</t>
        </is>
      </c>
      <c r="B25" s="4" t="inlineStr">
        <is>
          <t>New and Recently Adopted Accounting Pronouncements In November 2023, the FASB issued ASU 2023-07, Segment Reporting (Topic 280) , or ASU 2023-07.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adopted ASU 2023-07 and applied the guidance retrospectively to all periods presented in the consolidated financial statements. In December 2023, the FASB issued ASU 2023-09, Income Taxes (Topic 740) . The amendments in this update expand income tax disclosure requirements, including additional information pertaining to the rate reconciliation, income taxes paid, and other disclosures. This update is effective for annual periods beginning after December 15, 2024. The Company is currently evaluating the disclosure requirements related to this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ash Equivalents and Marketable Securities Recorded at Fair Value</t>
        </is>
      </c>
      <c r="B4" s="4" t="inlineStr">
        <is>
          <t xml:space="preserve">A summary of the Company’s cash equivalents and marketable securities as of December 31, 2024 and 2023 , which are recorded at fair value (and excludes $ 193.9 million and $ 197.8 million of cash at December 31, 2024 and 2023, respectively) is shown below (in thousands):
December 31, 2024 Amortized Gross Gross Fair Value
Cash equivalents:
Money market funds $ 74,155 $ — $ — $ 74,155
Corporate debt securities 882 — — 882
Commercial paper 29,271 — ( 9 ) 29,262
Total cash equivalents 104,308 — ( 9 ) 104,299
Marketable securities:
U.S. Treasury securities 5,936 2 — 5,938
Corporate debt securities 1,136,255 3,442 ( 1,592 ) 1,138,105
Certificates of deposit 52,372 — — 52,372
Government-sponsored enterprise securities 266,877 482 ( 497 ) 266,862
Commercial paper 127,805 34 ( 39 ) 127,800
Total marketable debt securities 1,589,245 3,960 ( 2,128 ) 1,591,077
Corporate equity securities 10,387 4,600 ( 495 ) 14,492
Total marketable securities 1,599,632 8,560 ( 2,623 ) 1,605,569
Total cash equivalents and marketable securities $ 1,703,940 $ 8,560 $ ( 2,632 ) $ 1,709,868
December 31, 2023 Amortized Gross Gross Fair Value
Cash equivalents:
Money market funds $ 185,990 $ — $ — $ 185,990
U.S. Treasury securities 5,731 — — 5,731
Total cash equivalents 191,721 — — 191,721
Marketable securities:
U.S. Treasury securities 22,963 45 — 23,008
Corporate debt securities 883,550 3,367 ( 1,559 ) 885,358
Certificates of deposit 47,282 — — 47,282
Government-sponsored enterprise securities 195,106 377 ( 352 ) 195,131
Commercial paper 155,403 32 ( 26 ) 155,409
Total marketable securities 1,304,304 3,821 ( 1,937 ) 1,306,188
Total cash equivalents and marketable securities $ 1,496,025 $ 3,821 $ ( 1,937 ) $ 1,497,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4" customWidth="1" min="2" max="2"/>
    <col width="34" customWidth="1" min="3" max="3"/>
  </cols>
  <sheetData>
    <row r="1">
      <c r="A1" s="1" t="inlineStr">
        <is>
          <t>Consolidated Balance Sheets (Parenthetical)</t>
        </is>
      </c>
      <c r="B1" s="2" t="inlineStr">
        <is>
          <t>Dec. 31, 2024 SFr / shares shares</t>
        </is>
      </c>
      <c r="C1" s="2" t="inlineStr">
        <is>
          <t>Dec. 31, 2023 SFr / shares shares</t>
        </is>
      </c>
    </row>
    <row r="2">
      <c r="A2" s="3" t="inlineStr">
        <is>
          <t>Statement of Financial Position [Abstract]</t>
        </is>
      </c>
      <c r="B2" s="4" t="inlineStr">
        <is>
          <t xml:space="preserve"> </t>
        </is>
      </c>
      <c r="C2" s="4" t="inlineStr">
        <is>
          <t xml:space="preserve"> </t>
        </is>
      </c>
    </row>
    <row r="3">
      <c r="A3" s="4" t="inlineStr">
        <is>
          <t>Common stock, par value | (per share)</t>
        </is>
      </c>
      <c r="B3" s="8" t="n">
        <v>0.03</v>
      </c>
      <c r="C3" s="8" t="n">
        <v>0.03</v>
      </c>
    </row>
    <row r="4">
      <c r="A4" s="4" t="inlineStr">
        <is>
          <t>Common stock, shares authorized</t>
        </is>
      </c>
      <c r="B4" s="5" t="n">
        <v>132477166</v>
      </c>
      <c r="C4" s="5" t="n">
        <v>126536183</v>
      </c>
    </row>
    <row r="5">
      <c r="A5" s="4" t="inlineStr">
        <is>
          <t>Common stock, shares issued</t>
        </is>
      </c>
      <c r="B5" s="5" t="n">
        <v>85912297</v>
      </c>
      <c r="C5" s="5" t="n">
        <v>80214694</v>
      </c>
    </row>
    <row r="6">
      <c r="A6" s="4" t="inlineStr">
        <is>
          <t>Common stock, shares outstanding</t>
        </is>
      </c>
      <c r="B6" s="5" t="n">
        <v>85741981</v>
      </c>
      <c r="C6" s="5" t="n">
        <v>80044378</v>
      </c>
    </row>
    <row r="7">
      <c r="A7" s="4" t="inlineStr">
        <is>
          <t>Treasury Stock, shares</t>
        </is>
      </c>
      <c r="B7" s="5" t="n">
        <v>170316</v>
      </c>
      <c r="C7" s="5" t="n">
        <v>17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fair value hierarchy classification of such fair values as of December 31, 2024 and 2023 (in thousands):
Fair Value Measurements at
December 31, 2024
Total Level 1 Level 2 Level 3
Cash and cash equivalents:
Cash $ 193,958 $ 193,958 $ — $ —
Money market funds 74,155 74,155 — —
Corporate debt securities 882 — 882 —
Commercial paper 29,262 — 29,262 —
Marketable securities:
U.S. Treasury securities 5,938 — 5,938 —
Corporate debt securities 1,138,105 — 1,138,105 —
Certificates of deposit 52,372 — 52,372 —
Government-sponsored enterprise securities 266,862 — 266,862 —
Commercial paper 127,800 — 127,800 —
Corporate equity securities 14,492 2,391 12,101 —
Total $ 1,903,826 $ 270,504 $ 1,633,322 $ —
Fair Value Measurements at
December 31, 2023
Total Level 1 Level 2 Level 3
Cash and cash equivalents:
Cash $ 197,756 $ 197,756 $ — $ —
Money market funds 185,990 185,990 — —
U.S. Treasury securities 5,731 — 5,731 —
Marketable securities:
U.S. Treasury securities 23,008 — 23,008 —
Corporate debt securities 885,358 — 885,358 —
Certificates of deposit 47,282 — 47,282 —
Government-sponsored enterprise securities 195,131 — 195,131 —
Commercial paper 155,409 — 155,409 —
Total $ 1,695,665 $ 383,746 $ 1,311,91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As of December 31,
2024 2023
Computer equipment $ 3,833 $ 3,739
Furniture, fixtures, and other 8,554 8,109
Laboratory equipment 42,008 41,411
Leasehold improvements 145,852 143,260
Construction work in process 6,118 8,859
Total property and equipment, gross 206,365 205,378
Accumulated Depreciation ( 72,272 ) ( 53,433 )
Total property and equipment, net $ 134,093 $ 151,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As of December 31,
2024 2023
Payroll and employee-related costs 18,443 $ 17,347
Research costs 15,549 16,962
Collaboration costs — 2,395
Licensing fees 1,850 3,143
Professional fees 3,086 2,515
Intellectual property costs 1,513 1,642
Accrued property and equipment 151 630
Other 480 701
Total $ 41,072 $ 45,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t>
        </is>
      </c>
      <c r="B4" s="4" t="inlineStr">
        <is>
          <t xml:space="preserve">The following table summarizes the lease assets and liabilities as of December 31, 2024 and 2023 (in thousands):
As of December 31,
2024 2023
Assets
Operating lease assets $ 143,461 $ 153,993
Total lease assets 143,461 153,993
Liabilities
Current
Operating lease liabilities 17,288 15,625
Non-current
Operating lease liabilities, net of current portion 206,405 223,007
Total lease liabilities $ 223,693 $ 238,632 </t>
        </is>
      </c>
    </row>
    <row r="5">
      <c r="A5" s="4" t="inlineStr">
        <is>
          <t>Summary of Operating Lease Costs Included in Research and Development and General and Administrative Expense, as well as Sublease Income</t>
        </is>
      </c>
      <c r="B5" s="4" t="inlineStr">
        <is>
          <t xml:space="preserve">The following table summarizes operating lease costs included in research and development and general and administrative expense, as well as sublease income for the years ended December 31, 2024, 2023 and 2022 (in thousands):
Years Ended December 31,
2024 2023 2022
Operating lease costs $ 24,417 $ 25,870 $ 34,896
Short-term lease costs 40 — 824
Variable lease costs 12,364 14,387 11,882
Sublease income ( 573 ) ( 137 ) —
Net lease cost $ 36,248 $ 40,120 $ 47,602 </t>
        </is>
      </c>
    </row>
    <row r="6">
      <c r="A6" s="4" t="inlineStr">
        <is>
          <t>Summary of Maturity of Undiscounted Payments Due under Lease Liabilities and Present Value of Those Liabilities</t>
        </is>
      </c>
      <c r="B6" s="4" t="inlineStr">
        <is>
          <t xml:space="preserve">The following table summarizes the maturity of undiscounted payments due under lease liabilities and the present value of those liabilities as of December 31, 2024 (in thousands):
Total
2025 29,416
2026 29,468
2027 28,704
2028 28,158
2029 27,314
Thereafter 151,570
Total $ 294,630
Present value adjustment ( 70,937 )
Present value of lease liabilities $ 223,693 </t>
        </is>
      </c>
    </row>
    <row r="7">
      <c r="A7" s="4" t="inlineStr">
        <is>
          <t>Summary of Lease Term and Discount Rate</t>
        </is>
      </c>
      <c r="B7" s="4" t="inlineStr">
        <is>
          <t xml:space="preserve">The following table summarizes the lease term (in years) and discount rate for operating leases as of December 31, 2024 and 2023:
As of December 31,
2024 2023
Weighted-average remaining lease term 9.8 10.8
Weighted-average discount rate 5.9 % 5.9 % </t>
        </is>
      </c>
    </row>
    <row r="8">
      <c r="A8" s="4" t="inlineStr">
        <is>
          <t>Lessee, Operating Lease Cash Flow Payments</t>
        </is>
      </c>
      <c r="B8" s="4" t="inlineStr">
        <is>
          <t xml:space="preserve">The following table summarizes the cash paid for amounts included in the measurement of lease liabilities for the years ended December 31, 2024, 2023 and 2022 (in thousands):
Years Ended December 31,
2024 2023 2022
Cash paid for amounts included in measurement of lease liabilities:
Operating cash flows used in operating leases $ ( 28,949 ) $ ( 27,310 ) $ ( 17,004 )
Operating lease non-cash items:
Right-of-use assets increased through lease modifications and reassessments 525 2,660 1,208
Right-of-use assets obtained in exchange for operating lease liabilities 243 7,552 —
Leasehold improvements paid directly by landlord — — 19,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by classification within the consolidated statements of operations and comprehensive loss is as follows (in thousands):
Years Ended December 31,
2024 2023 2022
Research and development $ 47,944 $ 46,356 $ 53,956
General and administrative 38,623 34,672 43,991
Total $ 86,567 $ 81,028 $ 97,947 </t>
        </is>
      </c>
    </row>
    <row r="5">
      <c r="A5" s="4" t="inlineStr">
        <is>
          <t>Fair Value of Each Option Issued to Employees Estimated Using Black-Scholes Option-Pricing Model</t>
        </is>
      </c>
      <c r="B5" s="4" t="inlineStr">
        <is>
          <t>The fair value of each option issued to employees was estimated at the date of grant using the Black-Scholes option pricing model with the following weighted-average assumptions:
Years Ended December 31,
2024 2023 2022
Options granted 1,566,536 1,860,485 1,492,589
Weighted-average exercise price $ 62.40 $ 45.47 $ 60.19
Weighted-average grant date fair value $ 38.63 $ 28.39 $ 38.54
Assumptions:
Expected volatility 63.9 % 65.1 % 70.2 %
Expected term (in years) 6.0 6.0 6.0
Risk-free interest rate 4.2 % 4.1 % 2.6 %
Expected dividend yield 0.0 % 0.0 % 0.0 %</t>
        </is>
      </c>
    </row>
    <row r="6">
      <c r="A6" s="4" t="inlineStr">
        <is>
          <t>Summary of Stock Option Activity</t>
        </is>
      </c>
      <c r="B6" s="4" t="inlineStr">
        <is>
          <t xml:space="preserve">The following table summarizes stock option activity under the Company’s equity award plans (intrinsic value in thousands):
Shares Weighted- Weighted- Aggregate
Outstanding at December 31, 2023 7,204,372 $ 55.05 6.7 $ 115,681
Granted 1,566,536 62.40
Exercised ( 900,136 ) 33.80
Cancelled or forfeited ( 581,889 ) 69.92
Outstanding at December 31, 2024 7,288,883 $ 58.07 6.6 $ 14,050
Exercisable at December 31, 2024 4,851,838 $ 58.64 5.5 $ 14,050
Vested and expected to vest at December 31, 2024 7,288,883 $ 58.07 6.6 $ 14,050 </t>
        </is>
      </c>
    </row>
    <row r="7">
      <c r="A7" s="4" t="inlineStr">
        <is>
          <t>Summary of Restricted Stock Activity</t>
        </is>
      </c>
      <c r="B7" s="4" t="inlineStr">
        <is>
          <t xml:space="preserve">The following table summarizes the restricted stock unit activity under the Company’s equity award plans:
Shares Weighted-
Unvested balance at December 31, 2023 1,781,415 $ 61.00
Granted 1,284,894 60.26
Vested ( 450,701 ) 70.13
Cancelled or forfeited ( 217,965 ) 57.41
Unvested balance at December 31, 2024 2,397,643 $ 5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not Include in Computation of Net Loss per Share</t>
        </is>
      </c>
      <c r="B4" s="4" t="inlineStr">
        <is>
          <t xml:space="preserve">The Company did not include the securities in the following table in the computation of the net loss per share calculations for the years ended December 31, 2024, 2023 and 2022 because the effect would have been anti-dilutive during each period:
Year ended December 31,
2024 2023 2022
Outstanding options 7,288,883 7,204,372 7,230,233
Unvested restricted common shares 2,397,643 1,781,415 1,325,185
ESPP 19,522 16,026 19,105
Total 9,706,048 9,001,813 8,574,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Income Taxes</t>
        </is>
      </c>
      <c r="B4" s="4" t="inlineStr">
        <is>
          <t>For the years ended December 31, 2024, 2023 and 2022, the net loss before income taxes consist of the following (in thousands):
Years Ended December 31,
2024 2023 2022
Domestic $ 41,232 $ 30,357 $ 1,321
Foreign ( 403,897 ) ( 181,079 ) ( 651,821 )
Total $ ( 362,665 ) $ ( 150,722 ) $ ( 650,500 )</t>
        </is>
      </c>
    </row>
    <row r="5">
      <c r="A5" s="4" t="inlineStr">
        <is>
          <t>Schedule of (Provision) Benefit for Income Taxes</t>
        </is>
      </c>
      <c r="B5" s="4" t="inlineStr">
        <is>
          <t xml:space="preserve">The (provision) benefit for income taxes consist of the following (in thousands):
Years Ended December 31,
2024 2023 2022
Current income taxes:
Federal $ ( 2,592 ) $ ( 2,318 ) $ ( 444 )
State ( 1,479 ) ( 994 ) ( 241 )
Foreign — — —
Total current income taxes ( 4,071 ) ( 3,312 ) ( 685 )
Deferred income taxes:
Federal $ 492 424 1,010
State ( 8 ) — —
Foreign — — —
Total deferred income taxes 484 424 1,010
Total income tax (provision) benefit $ ( 3,587 ) $ ( 2,888 ) $ 325 </t>
        </is>
      </c>
    </row>
    <row r="6">
      <c r="A6" s="4" t="inlineStr">
        <is>
          <t>Schedule of Reconciliation of Income Tax Expense Computed at Statutory Corporate Income Tax Rate to Effective Income Tax Rate</t>
        </is>
      </c>
      <c r="B6" s="4" t="inlineStr">
        <is>
          <t xml:space="preserve">A reconciliation of income tax expense computed at the statutory corporate income tax rate to the effective income tax rate for the years ended December 31, 2024, 2023 and 2022 is as follows:
Years Ended December 31,
2024 2023 2022
Income tax expense at statutory rate 11.9 % 11.9 % 11.9 %
State income tax, net of federal benefit 1.1 % 2.3 % 1.2 %
Nondeductible expenses 0.0 % ( 0.2 )% ( 0.2 )%
Foreign rate differential ( 1.0 )% ( 2.1 )% ( 0.1 %)
Statutory to U.S. GAAP permanent differences 0.0 % 0.0 % 0.0 %
Stock-based compensation ( 0.4 )% ( 4.0 %) ( 0.2 )%
Impact of deferred rate change ( 0.1 )% 0.1 % ( 0.1 )%
Research credits 2.7 % 8.2 % 3.3 %
Change in valuation allowance ( 15.2 )% ( 17.2 )% ( 15.8 )%
Other Rate Items 0.0 % ( 0.9 )% 0.0 %
Effective income tax rate ( 1.0 %) ( 1.9 %) — </t>
        </is>
      </c>
    </row>
    <row r="7">
      <c r="A7" s="4" t="inlineStr">
        <is>
          <t>Schedule of Significant Components of Company's Deferred Tax Assets</t>
        </is>
      </c>
      <c r="B7" s="4" t="inlineStr">
        <is>
          <t>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24 2023
Deferred tax assets:
Net operating loss carryforwards $ 178,061 $ 133,384
Accruals and reserves 4,479 4,485
Operating lease liabilities 60,570 65,177
Other deferred tax assets 17,809 15,987
Stock-based compensation 20,553 18,346
Research credit 74,012 70,404
Total deferred tax assets 355,484 307,783
Less valuation allowance ( 282,739 ) ( 227,615 )
Net deferred tax assets 72,745 80,168
Deferred tax liabilities:
Depreciation ( 34,078 ) ( 38,725 )
Operating lease assets ( 38,845 ) ( 42,058 )
Intangible assets — ( 4 )
Other deferred tax liabilities ( 36 ) —
Total deferred tax liabilities ( 72,959 ) ( 80,787 )
Long term deferred taxes $ ( 214 ) $ ( 619 )</t>
        </is>
      </c>
    </row>
    <row r="8">
      <c r="A8" s="4" t="inlineStr">
        <is>
          <t>Schedule of Aggregate Changes in Gross Unrecognized Tax Benefits</t>
        </is>
      </c>
      <c r="B8" s="4" t="inlineStr">
        <is>
          <t xml:space="preserve">The aggregate changes in gross unrecognized tax benefits were as follows (in thousands):
Years Ended December 31,
2024 2023 2022
Balance at beginning of year $ 44,148 $ 34,536 $ 21,395
Increases for tax positions taken during current period 5,777 9,703 10,439
Increases for tax positions taken in prior periods 34 — 2,702
Decreases for tax positions taken during current period — — —
Decreases for tax positions taken in prior periods — ( 91 ) —
Balance at end of year $ 49,959 $ 44,148 $ 34,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Profit and Loss, Including Significant Expense Categories, Attributable to the Company's Reportable Segment</t>
        </is>
      </c>
      <c r="B4" s="4" t="inlineStr">
        <is>
          <t>The following table presents reportable segment profit and loss, including significant expense categories, attributable to the Company's reportable segment for the periods presented:
Years Ended December 31,
2024 2023 2022
Revenue 1 :
Collaboration revenue $ 35,000 $ 370,000 $ 436
Grant revenue 2,314 1,206 762
Less 2 :
Research and development expense 3 262,427 330,121 397,067
General and administrative expense 4 25,453 32,589 45,012
Collaboration expense, net 110,250 130,250 110,250
Stock-based compensation expense 86,567 81,028 97,947
Depreciation expense 19,183 19,756 24,083
Other income, net 5 ( 103,901 ) ( 71,816 ) ( 22,661 )
Provision (benefit) for income taxes 3,587 2,888 ( 325 )
Segment net income ( 366,252 ) ( 153,610 ) ( 650,175 )
Reconciliation of profit or loss:
Adjustments or reconciling items — — —
Consolidated net loss ( 366,252 ) ( 153,610 ) ( 650,175 ) (1) Collaboration revenue for the years ended December 31, 2024, 2023 and 2022 is related to our license agreements and collaborations with Vertex, as further described in Note 8 of the notes to the consolidated financial statements included in this Annual Report on Form 10-K. Collaboration revenue is attributed to the CRISPR Therapeutics AG entity, which is domiciled in Switzerland. (2) The significant expense categories and amounts align with the segment-level information that is regularly provided to the CODM. (3) Research and development expense for the years ended December 31, 2024, 2023 and 2022 is net of $ 47.9 million, $ 46.4 million, and $ 54.0 million of stock-based compensation expense, respectively, and $ 10.3 million, $ 10.9 million, and $ 10.6 million of depreciation expense, respectively. For the year ended December 31, 2024, the Company recorded a non-cash adjustment of $ 4.8 million related to an option expiration which was recognized as a benefit to research and development expense. (4) General and administrative expense for the years ended December 31, 2024, 2023 and 2022 is net of $ 38.6 million, $ 34.7 million, and $ 44.0 million of stock-based compensation expense, respectively, and $ 8.9 million, $ 8.9 million, and $ 13.5 million of depreciation expense, respectively. (5) Other income, net, consists primarily of interest income on investments, as further described in Note 3 of the notes to the consolidated financial statements included in this Annual Report on Form 10-K. For the years ended December 31, 2024, 2023 and 2022, the Company recognized interest income of $ 104.3 million, $ 76.4 million, and $ 23.3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 Additional Information (Detail)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mpany incorporation date</t>
        </is>
      </c>
      <c r="B4" s="4" t="inlineStr">
        <is>
          <t>Oct. 31,  2013</t>
        </is>
      </c>
      <c r="C4" s="4" t="inlineStr">
        <is>
          <t xml:space="preserve"> </t>
        </is>
      </c>
    </row>
    <row r="5">
      <c r="A5" s="4" t="inlineStr">
        <is>
          <t>Accumulated deficit</t>
        </is>
      </c>
      <c r="B5" s="7" t="n">
        <v>-1365952</v>
      </c>
      <c r="C5" s="7" t="n">
        <v>-999700</v>
      </c>
    </row>
    <row r="6">
      <c r="A6" s="4" t="inlineStr">
        <is>
          <t>Cash, cash equivalents and marketable securities</t>
        </is>
      </c>
      <c r="B6" s="7" t="n">
        <v>190380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and Basis of Presentation - Additional Information (Detail)</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ash and cash equivalents</t>
        </is>
      </c>
      <c r="B5" s="7" t="n">
        <v>298257000</v>
      </c>
      <c r="C5" s="7" t="n">
        <v>389477000</v>
      </c>
      <c r="D5" s="7" t="n">
        <v>211885000</v>
      </c>
    </row>
    <row r="6">
      <c r="A6" s="4" t="inlineStr">
        <is>
          <t>Letters of credit secured by cash held in restricted depository account</t>
        </is>
      </c>
      <c r="B6" s="5" t="n">
        <v>0</v>
      </c>
      <c r="C6" s="5" t="n">
        <v>0</v>
      </c>
      <c r="D6" s="5" t="n">
        <v>540000</v>
      </c>
    </row>
    <row r="7">
      <c r="A7" s="4" t="inlineStr">
        <is>
          <t>Marketable securities</t>
        </is>
      </c>
      <c r="B7" s="5" t="n">
        <v>193900000</v>
      </c>
      <c r="C7" s="5" t="n">
        <v>197800000</v>
      </c>
      <c r="D7" s="4" t="inlineStr">
        <is>
          <t xml:space="preserve"> </t>
        </is>
      </c>
    </row>
    <row r="8">
      <c r="A8" s="4" t="inlineStr">
        <is>
          <t>Accounts receivable</t>
        </is>
      </c>
      <c r="B8" s="5" t="n">
        <v>25000000</v>
      </c>
      <c r="C8" s="5" t="n">
        <v>200000000</v>
      </c>
      <c r="D8" s="4" t="inlineStr">
        <is>
          <t xml:space="preserve"> </t>
        </is>
      </c>
    </row>
    <row r="9">
      <c r="A9" s="4" t="inlineStr">
        <is>
          <t>Contract liabilities</t>
        </is>
      </c>
      <c r="B9" s="5" t="n">
        <v>12300000</v>
      </c>
      <c r="C9" s="5" t="n">
        <v>12300000</v>
      </c>
      <c r="D9" s="4" t="inlineStr">
        <is>
          <t xml:space="preserve"> </t>
        </is>
      </c>
    </row>
    <row r="10">
      <c r="A10" s="4" t="inlineStr">
        <is>
          <t>Significant uncertain tax positions</t>
        </is>
      </c>
      <c r="B10" s="7" t="n">
        <v>0</v>
      </c>
      <c r="C10" s="5" t="n">
        <v>0</v>
      </c>
      <c r="D10" s="7" t="n">
        <v>0</v>
      </c>
    </row>
    <row r="11">
      <c r="A11" s="4" t="inlineStr">
        <is>
          <t>Min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Marketable securities maturity period</t>
        </is>
      </c>
      <c r="B13" s="4" t="inlineStr">
        <is>
          <t>1 year</t>
        </is>
      </c>
      <c r="C13" s="4" t="inlineStr">
        <is>
          <t xml:space="preserve"> </t>
        </is>
      </c>
      <c r="D13" s="4" t="inlineStr">
        <is>
          <t xml:space="preserve"> </t>
        </is>
      </c>
    </row>
    <row r="14">
      <c r="A14" s="4" t="inlineStr">
        <is>
          <t>Vertex and Casebia [Member] | Hemoglobinopathy Agreeme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Other receivables</t>
        </is>
      </c>
      <c r="B16" s="7" t="n">
        <v>2100000</v>
      </c>
      <c r="C16" s="5" t="n">
        <v>6500000</v>
      </c>
      <c r="D16" s="4" t="inlineStr">
        <is>
          <t xml:space="preserve"> </t>
        </is>
      </c>
    </row>
    <row r="17">
      <c r="A17" s="4" t="inlineStr">
        <is>
          <t>Marketable Securitie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Marketable securities</t>
        </is>
      </c>
      <c r="B19" s="5" t="n">
        <v>1605600000</v>
      </c>
      <c r="C19" s="5" t="n">
        <v>1306200000</v>
      </c>
      <c r="D19" s="4" t="inlineStr">
        <is>
          <t xml:space="preserve"> </t>
        </is>
      </c>
    </row>
    <row r="20">
      <c r="A20" s="4" t="inlineStr">
        <is>
          <t>Letter of Credit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Letters of credit secured by cash held in restricted depository account</t>
        </is>
      </c>
      <c r="B22" s="7" t="n">
        <v>11500000</v>
      </c>
      <c r="C22" s="7" t="n">
        <v>11600000</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7314</v>
      </c>
      <c r="C4" s="7" t="n">
        <v>371206</v>
      </c>
      <c r="D4" s="7" t="n">
        <v>1198</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320653</v>
      </c>
      <c r="C6" s="5" t="n">
        <v>387332</v>
      </c>
      <c r="D6" s="5" t="n">
        <v>461645</v>
      </c>
    </row>
    <row r="7">
      <c r="A7" s="4" t="inlineStr">
        <is>
          <t>General and administrative</t>
        </is>
      </c>
      <c r="B7" s="5" t="n">
        <v>72977</v>
      </c>
      <c r="C7" s="5" t="n">
        <v>76162</v>
      </c>
      <c r="D7" s="5" t="n">
        <v>102464</v>
      </c>
    </row>
    <row r="8">
      <c r="A8" s="4" t="inlineStr">
        <is>
          <t>Collaboration expense, net</t>
        </is>
      </c>
      <c r="B8" s="5" t="n">
        <v>110250</v>
      </c>
      <c r="C8" s="5" t="n">
        <v>130250</v>
      </c>
      <c r="D8" s="5" t="n">
        <v>110250</v>
      </c>
    </row>
    <row r="9">
      <c r="A9" s="4" t="inlineStr">
        <is>
          <t>Total operating expenses</t>
        </is>
      </c>
      <c r="B9" s="5" t="n">
        <v>503880</v>
      </c>
      <c r="C9" s="5" t="n">
        <v>593744</v>
      </c>
      <c r="D9" s="5" t="n">
        <v>674359</v>
      </c>
    </row>
    <row r="10">
      <c r="A10" s="4" t="inlineStr">
        <is>
          <t>Loss from operations</t>
        </is>
      </c>
      <c r="B10" s="5" t="n">
        <v>-466566</v>
      </c>
      <c r="C10" s="5" t="n">
        <v>-222538</v>
      </c>
      <c r="D10" s="5" t="n">
        <v>-673161</v>
      </c>
    </row>
    <row r="11">
      <c r="A11" s="3" t="inlineStr">
        <is>
          <t>Other income</t>
        </is>
      </c>
      <c r="B11" s="4" t="inlineStr">
        <is>
          <t xml:space="preserve"> </t>
        </is>
      </c>
      <c r="C11" s="4" t="inlineStr">
        <is>
          <t xml:space="preserve"> </t>
        </is>
      </c>
      <c r="D11" s="4" t="inlineStr">
        <is>
          <t xml:space="preserve"> </t>
        </is>
      </c>
    </row>
    <row r="12">
      <c r="A12" s="4" t="inlineStr">
        <is>
          <t>Other income, net</t>
        </is>
      </c>
      <c r="B12" s="5" t="n">
        <v>103901</v>
      </c>
      <c r="C12" s="5" t="n">
        <v>71816</v>
      </c>
      <c r="D12" s="5" t="n">
        <v>22661</v>
      </c>
    </row>
    <row r="13">
      <c r="A13" s="4" t="inlineStr">
        <is>
          <t>Total other income, net</t>
        </is>
      </c>
      <c r="B13" s="5" t="n">
        <v>103901</v>
      </c>
      <c r="C13" s="5" t="n">
        <v>71816</v>
      </c>
      <c r="D13" s="5" t="n">
        <v>22661</v>
      </c>
    </row>
    <row r="14">
      <c r="A14" s="4" t="inlineStr">
        <is>
          <t>Net loss before income taxes</t>
        </is>
      </c>
      <c r="B14" s="5" t="n">
        <v>-362665</v>
      </c>
      <c r="C14" s="5" t="n">
        <v>-150722</v>
      </c>
      <c r="D14" s="5" t="n">
        <v>-650500</v>
      </c>
    </row>
    <row r="15">
      <c r="A15" s="4" t="inlineStr">
        <is>
          <t>(Provision) benefit for income taxes</t>
        </is>
      </c>
      <c r="B15" s="5" t="n">
        <v>-3587</v>
      </c>
      <c r="C15" s="5" t="n">
        <v>-2888</v>
      </c>
      <c r="D15" s="5" t="n">
        <v>325</v>
      </c>
    </row>
    <row r="16">
      <c r="A16" s="4" t="inlineStr">
        <is>
          <t>Net loss</t>
        </is>
      </c>
      <c r="B16" s="5" t="n">
        <v>-366252</v>
      </c>
      <c r="C16" s="5" t="n">
        <v>-153610</v>
      </c>
      <c r="D16" s="5" t="n">
        <v>-650175</v>
      </c>
    </row>
    <row r="17">
      <c r="A17" s="4" t="inlineStr">
        <is>
          <t>Foreign currency translation adjustment</t>
        </is>
      </c>
      <c r="B17" s="5" t="n">
        <v>-21</v>
      </c>
      <c r="C17" s="5" t="n">
        <v>73</v>
      </c>
      <c r="D17" s="5" t="n">
        <v>-80</v>
      </c>
    </row>
    <row r="18">
      <c r="A18" s="4" t="inlineStr">
        <is>
          <t>Unrealized (loss) gain on marketable securities</t>
        </is>
      </c>
      <c r="B18" s="5" t="n">
        <v>-52</v>
      </c>
      <c r="C18" s="5" t="n">
        <v>17487</v>
      </c>
      <c r="D18" s="5" t="n">
        <v>-10500</v>
      </c>
    </row>
    <row r="19">
      <c r="A19" s="4" t="inlineStr">
        <is>
          <t>Comprehensive loss</t>
        </is>
      </c>
      <c r="B19" s="7" t="n">
        <v>-366325</v>
      </c>
      <c r="C19" s="7" t="n">
        <v>-136050</v>
      </c>
      <c r="D19" s="7" t="n">
        <v>-660755</v>
      </c>
    </row>
    <row r="20">
      <c r="A20" s="4" t="inlineStr">
        <is>
          <t>Net loss per common share - basic</t>
        </is>
      </c>
      <c r="B20" s="9" t="n">
        <v>-4.34</v>
      </c>
      <c r="C20" s="9" t="n">
        <v>-1.94</v>
      </c>
      <c r="D20" s="9" t="n">
        <v>-8.359999999999999</v>
      </c>
    </row>
    <row r="21">
      <c r="A21" s="4" t="inlineStr">
        <is>
          <t>Basic weighted-average common shares outstanding</t>
        </is>
      </c>
      <c r="B21" s="5" t="n">
        <v>84359126</v>
      </c>
      <c r="C21" s="5" t="n">
        <v>79220930</v>
      </c>
      <c r="D21" s="5" t="n">
        <v>77746575</v>
      </c>
    </row>
    <row r="22">
      <c r="A22" s="4" t="inlineStr">
        <is>
          <t>Net loss per common share - diluted</t>
        </is>
      </c>
      <c r="B22" s="9" t="n">
        <v>-4.34</v>
      </c>
      <c r="C22" s="9" t="n">
        <v>-1.94</v>
      </c>
      <c r="D22" s="9" t="n">
        <v>-8.359999999999999</v>
      </c>
    </row>
    <row r="23">
      <c r="A23" s="4" t="inlineStr">
        <is>
          <t>Diluted weighted-average common shares outstanding</t>
        </is>
      </c>
      <c r="B23" s="5" t="n">
        <v>84359126</v>
      </c>
      <c r="C23" s="5" t="n">
        <v>79220930</v>
      </c>
      <c r="D23" s="5" t="n">
        <v>77746575</v>
      </c>
    </row>
    <row r="24">
      <c r="A24" s="4" t="inlineStr">
        <is>
          <t>Collaboration Revenue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7" t="n">
        <v>35000</v>
      </c>
      <c r="C26" s="7" t="n">
        <v>370000</v>
      </c>
      <c r="D26" s="7" t="n">
        <v>436</v>
      </c>
    </row>
    <row r="27">
      <c r="A27" s="4" t="inlineStr">
        <is>
          <t>Grant Revenue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2314</v>
      </c>
      <c r="C29" s="7" t="n">
        <v>1206</v>
      </c>
      <c r="D29" s="7" t="n">
        <v>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and Basis of Presentation - Schedule of Estimated Useful Lives of Assets (Detail)</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Furniture, Fixtures, and Other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Leasehold improvements</t>
        </is>
      </c>
      <c r="B13" s="4"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Marketable securities</t>
        </is>
      </c>
      <c r="B4" s="7" t="n">
        <v>193900000</v>
      </c>
      <c r="C4" s="7" t="n">
        <v>197800000</v>
      </c>
    </row>
    <row r="5">
      <c r="A5" s="4" t="inlineStr">
        <is>
          <t>Marketable securities unrealized gain</t>
        </is>
      </c>
      <c r="B5" s="5" t="n">
        <v>1800000</v>
      </c>
      <c r="C5" s="5" t="n">
        <v>1900000</v>
      </c>
    </row>
    <row r="6">
      <c r="A6" s="4" t="inlineStr">
        <is>
          <t>Marketable securities unrealized loss</t>
        </is>
      </c>
      <c r="B6" s="5" t="n">
        <v>100000</v>
      </c>
      <c r="C6" s="4" t="inlineStr">
        <is>
          <t xml:space="preserve"> </t>
        </is>
      </c>
    </row>
    <row r="7">
      <c r="A7" s="4" t="inlineStr">
        <is>
          <t>Marketable securities unrealized loss, Less than twelve months</t>
        </is>
      </c>
      <c r="B7" s="5" t="n">
        <v>451900000</v>
      </c>
      <c r="C7" s="5" t="n">
        <v>463500000</v>
      </c>
    </row>
    <row r="8">
      <c r="A8" s="4" t="inlineStr">
        <is>
          <t>Marketable securities unrealized loss, more than twelve months</t>
        </is>
      </c>
      <c r="B8" s="5" t="n">
        <v>31800000</v>
      </c>
      <c r="C8" s="5" t="n">
        <v>138400000</v>
      </c>
    </row>
    <row r="9">
      <c r="A9" s="4" t="inlineStr">
        <is>
          <t>Marketable securities, non-current</t>
        </is>
      </c>
      <c r="B9" s="5" t="n">
        <v>0</v>
      </c>
      <c r="C9" s="5" t="n">
        <v>1973000</v>
      </c>
    </row>
    <row r="10">
      <c r="A10" s="4" t="inlineStr">
        <is>
          <t>Marketable equity securities unrealized gain</t>
        </is>
      </c>
      <c r="B10" s="5" t="n">
        <v>4100000</v>
      </c>
      <c r="C10" s="4" t="inlineStr">
        <is>
          <t xml:space="preserve"> </t>
        </is>
      </c>
    </row>
    <row r="11">
      <c r="A11" s="4" t="inlineStr">
        <is>
          <t>Net unrealized gain on equity securities</t>
        </is>
      </c>
      <c r="B11" s="5" t="n">
        <v>4100000</v>
      </c>
      <c r="C11" s="4" t="inlineStr">
        <is>
          <t xml:space="preserve"> </t>
        </is>
      </c>
    </row>
    <row r="12">
      <c r="A12" s="4" t="inlineStr">
        <is>
          <t>Available-for-sale debt securities remaining maturities greater than thirty months</t>
        </is>
      </c>
      <c r="B12" s="7" t="n">
        <v>0</v>
      </c>
      <c r="C12" s="4" t="inlineStr">
        <is>
          <t xml:space="preserve"> </t>
        </is>
      </c>
    </row>
    <row r="13">
      <c r="A13" s="4" t="inlineStr">
        <is>
          <t>Other Comprehensive Income (Los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 unrealized gain</t>
        </is>
      </c>
      <c r="B15" s="4" t="inlineStr">
        <is>
          <t xml:space="preserve"> </t>
        </is>
      </c>
      <c r="C15" s="7" t="n">
        <v>17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Cash equivalents, amortized cost</t>
        </is>
      </c>
      <c r="B3" s="7" t="n">
        <v>104308</v>
      </c>
      <c r="C3" s="7" t="n">
        <v>191721</v>
      </c>
    </row>
    <row r="4">
      <c r="A4" s="4" t="inlineStr">
        <is>
          <t>Cash equivalents, gross unrealized gains</t>
        </is>
      </c>
      <c r="B4" s="5" t="n">
        <v>0</v>
      </c>
      <c r="C4" s="5" t="n">
        <v>0</v>
      </c>
    </row>
    <row r="5">
      <c r="A5" s="4" t="inlineStr">
        <is>
          <t>Cash equivalents, gross unrealized losses</t>
        </is>
      </c>
      <c r="B5" s="5" t="n">
        <v>-9</v>
      </c>
      <c r="C5" s="5" t="n">
        <v>0</v>
      </c>
    </row>
    <row r="6">
      <c r="A6" s="4" t="inlineStr">
        <is>
          <t>Cash equivalents, fair value</t>
        </is>
      </c>
      <c r="B6" s="5" t="n">
        <v>104299</v>
      </c>
      <c r="C6" s="5" t="n">
        <v>191721</v>
      </c>
    </row>
    <row r="7">
      <c r="A7" s="4" t="inlineStr">
        <is>
          <t>Marketable securities, amortized cost</t>
        </is>
      </c>
      <c r="B7" s="5" t="n">
        <v>1589245</v>
      </c>
      <c r="C7" s="5" t="n">
        <v>1304304</v>
      </c>
    </row>
    <row r="8">
      <c r="A8" s="4" t="inlineStr">
        <is>
          <t>Total marketable securities, amortized cost</t>
        </is>
      </c>
      <c r="B8" s="5" t="n">
        <v>1599632</v>
      </c>
      <c r="C8" s="4" t="inlineStr">
        <is>
          <t xml:space="preserve"> </t>
        </is>
      </c>
    </row>
    <row r="9">
      <c r="A9" s="4" t="inlineStr">
        <is>
          <t>Marketable securities, gross unrealized gains</t>
        </is>
      </c>
      <c r="B9" s="5" t="n">
        <v>3960</v>
      </c>
      <c r="C9" s="5" t="n">
        <v>3821</v>
      </c>
    </row>
    <row r="10">
      <c r="A10" s="4" t="inlineStr">
        <is>
          <t>Total marketable securities, gross unrealized gains</t>
        </is>
      </c>
      <c r="B10" s="5" t="n">
        <v>8560</v>
      </c>
      <c r="C10" s="4" t="inlineStr">
        <is>
          <t xml:space="preserve"> </t>
        </is>
      </c>
    </row>
    <row r="11">
      <c r="A11" s="4" t="inlineStr">
        <is>
          <t>Marketable securities, gross unrealized losses</t>
        </is>
      </c>
      <c r="B11" s="5" t="n">
        <v>-2128</v>
      </c>
      <c r="C11" s="5" t="n">
        <v>-1937</v>
      </c>
    </row>
    <row r="12">
      <c r="A12" s="4" t="inlineStr">
        <is>
          <t>Total marketable securities, gross unrealized losses</t>
        </is>
      </c>
      <c r="B12" s="5" t="n">
        <v>-2623</v>
      </c>
      <c r="C12" s="4" t="inlineStr">
        <is>
          <t xml:space="preserve"> </t>
        </is>
      </c>
    </row>
    <row r="13">
      <c r="A13" s="4" t="inlineStr">
        <is>
          <t>Marketable securities, fair value</t>
        </is>
      </c>
      <c r="B13" s="5" t="n">
        <v>1591077</v>
      </c>
      <c r="C13" s="5" t="n">
        <v>1306188</v>
      </c>
    </row>
    <row r="14">
      <c r="A14" s="4" t="inlineStr">
        <is>
          <t>Total marketable securities, fair value</t>
        </is>
      </c>
      <c r="B14" s="5" t="n">
        <v>1605569</v>
      </c>
      <c r="C14" s="4" t="inlineStr">
        <is>
          <t xml:space="preserve"> </t>
        </is>
      </c>
    </row>
    <row r="15">
      <c r="A15" s="4" t="inlineStr">
        <is>
          <t>Cash equivalents and marketable securities, amortized cost</t>
        </is>
      </c>
      <c r="B15" s="5" t="n">
        <v>1703940</v>
      </c>
      <c r="C15" s="5" t="n">
        <v>1496025</v>
      </c>
    </row>
    <row r="16">
      <c r="A16" s="4" t="inlineStr">
        <is>
          <t>Cash equivalents and marketable securities, gross unrealized gains</t>
        </is>
      </c>
      <c r="B16" s="5" t="n">
        <v>8560</v>
      </c>
      <c r="C16" s="5" t="n">
        <v>3821</v>
      </c>
    </row>
    <row r="17">
      <c r="A17" s="4" t="inlineStr">
        <is>
          <t>Cash equivalents and marketable securities, gross unrealized losses</t>
        </is>
      </c>
      <c r="B17" s="5" t="n">
        <v>-2632</v>
      </c>
      <c r="C17" s="5" t="n">
        <v>-1937</v>
      </c>
    </row>
    <row r="18">
      <c r="A18" s="4" t="inlineStr">
        <is>
          <t>Cash equivalents and marketable securities, fair value</t>
        </is>
      </c>
      <c r="B18" s="5" t="n">
        <v>1709868</v>
      </c>
      <c r="C18" s="5" t="n">
        <v>1497909</v>
      </c>
    </row>
    <row r="19">
      <c r="A19" s="4" t="inlineStr">
        <is>
          <t>Money Market Fu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ash equivalents, amortized cost</t>
        </is>
      </c>
      <c r="B21" s="5" t="n">
        <v>74155</v>
      </c>
      <c r="C21" s="5" t="n">
        <v>185990</v>
      </c>
    </row>
    <row r="22">
      <c r="A22" s="4" t="inlineStr">
        <is>
          <t>Cash equivalents, gross unrealized gains</t>
        </is>
      </c>
      <c r="B22" s="5" t="n">
        <v>0</v>
      </c>
      <c r="C22" s="5" t="n">
        <v>0</v>
      </c>
    </row>
    <row r="23">
      <c r="A23" s="4" t="inlineStr">
        <is>
          <t>Cash equivalents, gross unrealized losses</t>
        </is>
      </c>
      <c r="B23" s="5" t="n">
        <v>0</v>
      </c>
      <c r="C23" s="5" t="n">
        <v>0</v>
      </c>
    </row>
    <row r="24">
      <c r="A24" s="4" t="inlineStr">
        <is>
          <t>Cash equivalents, fair value</t>
        </is>
      </c>
      <c r="B24" s="5" t="n">
        <v>74155</v>
      </c>
      <c r="C24" s="5" t="n">
        <v>185990</v>
      </c>
    </row>
    <row r="25">
      <c r="A25" s="4" t="inlineStr">
        <is>
          <t>US Treasury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Cash equivalents, amortized cost</t>
        </is>
      </c>
      <c r="B27" s="4" t="inlineStr">
        <is>
          <t xml:space="preserve"> </t>
        </is>
      </c>
      <c r="C27" s="5" t="n">
        <v>5731</v>
      </c>
    </row>
    <row r="28">
      <c r="A28" s="4" t="inlineStr">
        <is>
          <t>Cash equivalents, gross unrealized gains</t>
        </is>
      </c>
      <c r="B28" s="4" t="inlineStr">
        <is>
          <t xml:space="preserve"> </t>
        </is>
      </c>
      <c r="C28" s="5" t="n">
        <v>0</v>
      </c>
    </row>
    <row r="29">
      <c r="A29" s="4" t="inlineStr">
        <is>
          <t>Cash equivalents, gross unrealized losses</t>
        </is>
      </c>
      <c r="B29" s="4" t="inlineStr">
        <is>
          <t xml:space="preserve"> </t>
        </is>
      </c>
      <c r="C29" s="5" t="n">
        <v>0</v>
      </c>
    </row>
    <row r="30">
      <c r="A30" s="4" t="inlineStr">
        <is>
          <t>Cash equivalents, fair value</t>
        </is>
      </c>
      <c r="B30" s="4" t="inlineStr">
        <is>
          <t xml:space="preserve"> </t>
        </is>
      </c>
      <c r="C30" s="5" t="n">
        <v>5731</v>
      </c>
    </row>
    <row r="31">
      <c r="A31" s="4" t="inlineStr">
        <is>
          <t>Marketable securities, amortized cost</t>
        </is>
      </c>
      <c r="B31" s="5" t="n">
        <v>5936</v>
      </c>
      <c r="C31" s="5" t="n">
        <v>22963</v>
      </c>
    </row>
    <row r="32">
      <c r="A32" s="4" t="inlineStr">
        <is>
          <t>Marketable securities, gross unrealized gains</t>
        </is>
      </c>
      <c r="B32" s="5" t="n">
        <v>2</v>
      </c>
      <c r="C32" s="5" t="n">
        <v>45</v>
      </c>
    </row>
    <row r="33">
      <c r="A33" s="4" t="inlineStr">
        <is>
          <t>Marketable securities, gross unrealized losses</t>
        </is>
      </c>
      <c r="B33" s="5" t="n">
        <v>0</v>
      </c>
      <c r="C33" s="5" t="n">
        <v>0</v>
      </c>
    </row>
    <row r="34">
      <c r="A34" s="4" t="inlineStr">
        <is>
          <t>Marketable securities, fair value</t>
        </is>
      </c>
      <c r="B34" s="5" t="n">
        <v>5938</v>
      </c>
      <c r="C34" s="5" t="n">
        <v>23008</v>
      </c>
    </row>
    <row r="35">
      <c r="A35" s="4" t="inlineStr">
        <is>
          <t>Corporate Debt Securitie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Cash equivalents, amortized cost</t>
        </is>
      </c>
      <c r="B37" s="5" t="n">
        <v>882</v>
      </c>
      <c r="C37" s="4" t="inlineStr">
        <is>
          <t xml:space="preserve"> </t>
        </is>
      </c>
    </row>
    <row r="38">
      <c r="A38" s="4" t="inlineStr">
        <is>
          <t>Cash equivalents, gross unrealized gains</t>
        </is>
      </c>
      <c r="B38" s="5" t="n">
        <v>0</v>
      </c>
      <c r="C38" s="4" t="inlineStr">
        <is>
          <t xml:space="preserve"> </t>
        </is>
      </c>
    </row>
    <row r="39">
      <c r="A39" s="4" t="inlineStr">
        <is>
          <t>Cash equivalents, gross unrealized losses</t>
        </is>
      </c>
      <c r="B39" s="5" t="n">
        <v>0</v>
      </c>
      <c r="C39" s="4" t="inlineStr">
        <is>
          <t xml:space="preserve"> </t>
        </is>
      </c>
    </row>
    <row r="40">
      <c r="A40" s="4" t="inlineStr">
        <is>
          <t>Cash equivalents, fair value</t>
        </is>
      </c>
      <c r="B40" s="5" t="n">
        <v>882</v>
      </c>
      <c r="C40" s="4" t="inlineStr">
        <is>
          <t xml:space="preserve"> </t>
        </is>
      </c>
    </row>
    <row r="41">
      <c r="A41" s="4" t="inlineStr">
        <is>
          <t>Marketable securities, amortized cost</t>
        </is>
      </c>
      <c r="B41" s="5" t="n">
        <v>1136255</v>
      </c>
      <c r="C41" s="5" t="n">
        <v>883550</v>
      </c>
    </row>
    <row r="42">
      <c r="A42" s="4" t="inlineStr">
        <is>
          <t>Marketable securities, gross unrealized gains</t>
        </is>
      </c>
      <c r="B42" s="5" t="n">
        <v>3442</v>
      </c>
      <c r="C42" s="5" t="n">
        <v>3367</v>
      </c>
    </row>
    <row r="43">
      <c r="A43" s="4" t="inlineStr">
        <is>
          <t>Marketable securities, gross unrealized losses</t>
        </is>
      </c>
      <c r="B43" s="5" t="n">
        <v>-1592</v>
      </c>
      <c r="C43" s="5" t="n">
        <v>-1559</v>
      </c>
    </row>
    <row r="44">
      <c r="A44" s="4" t="inlineStr">
        <is>
          <t>Marketable securities, fair value</t>
        </is>
      </c>
      <c r="B44" s="5" t="n">
        <v>1138105</v>
      </c>
      <c r="C44" s="5" t="n">
        <v>885358</v>
      </c>
    </row>
    <row r="45">
      <c r="A45" s="4" t="inlineStr">
        <is>
          <t>Certificates of Deposit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Marketable securities, amortized cost</t>
        </is>
      </c>
      <c r="B47" s="5" t="n">
        <v>52372</v>
      </c>
      <c r="C47" s="5" t="n">
        <v>47282</v>
      </c>
    </row>
    <row r="48">
      <c r="A48" s="4" t="inlineStr">
        <is>
          <t>Marketable securities, gross unrealized gains</t>
        </is>
      </c>
      <c r="B48" s="5" t="n">
        <v>0</v>
      </c>
      <c r="C48" s="5" t="n">
        <v>0</v>
      </c>
    </row>
    <row r="49">
      <c r="A49" s="4" t="inlineStr">
        <is>
          <t>Marketable securities, gross unrealized losses</t>
        </is>
      </c>
      <c r="B49" s="5" t="n">
        <v>0</v>
      </c>
      <c r="C49" s="5" t="n">
        <v>0</v>
      </c>
    </row>
    <row r="50">
      <c r="A50" s="4" t="inlineStr">
        <is>
          <t>Marketable securities, fair value</t>
        </is>
      </c>
      <c r="B50" s="5" t="n">
        <v>52372</v>
      </c>
      <c r="C50" s="5" t="n">
        <v>47282</v>
      </c>
    </row>
    <row r="51">
      <c r="A51" s="4" t="inlineStr">
        <is>
          <t>Government-sponsored Enterprise Securities [Member]</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Marketable securities, amortized cost</t>
        </is>
      </c>
      <c r="B53" s="5" t="n">
        <v>266877</v>
      </c>
      <c r="C53" s="5" t="n">
        <v>195106</v>
      </c>
    </row>
    <row r="54">
      <c r="A54" s="4" t="inlineStr">
        <is>
          <t>Marketable securities, gross unrealized gains</t>
        </is>
      </c>
      <c r="B54" s="5" t="n">
        <v>482</v>
      </c>
      <c r="C54" s="5" t="n">
        <v>377</v>
      </c>
    </row>
    <row r="55">
      <c r="A55" s="4" t="inlineStr">
        <is>
          <t>Marketable securities, gross unrealized losses</t>
        </is>
      </c>
      <c r="B55" s="5" t="n">
        <v>-497</v>
      </c>
      <c r="C55" s="5" t="n">
        <v>-352</v>
      </c>
    </row>
    <row r="56">
      <c r="A56" s="4" t="inlineStr">
        <is>
          <t>Marketable securities, fair value</t>
        </is>
      </c>
      <c r="B56" s="5" t="n">
        <v>266862</v>
      </c>
      <c r="C56" s="5" t="n">
        <v>195131</v>
      </c>
    </row>
    <row r="57">
      <c r="A57" s="4" t="inlineStr">
        <is>
          <t>Commercial Paper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Cash equivalents, amortized cost</t>
        </is>
      </c>
      <c r="B59" s="5" t="n">
        <v>29271</v>
      </c>
      <c r="C59" s="4" t="inlineStr">
        <is>
          <t xml:space="preserve"> </t>
        </is>
      </c>
    </row>
    <row r="60">
      <c r="A60" s="4" t="inlineStr">
        <is>
          <t>Cash equivalents, gross unrealized gains</t>
        </is>
      </c>
      <c r="B60" s="5" t="n">
        <v>0</v>
      </c>
      <c r="C60" s="4" t="inlineStr">
        <is>
          <t xml:space="preserve"> </t>
        </is>
      </c>
    </row>
    <row r="61">
      <c r="A61" s="4" t="inlineStr">
        <is>
          <t>Cash equivalents, gross unrealized losses</t>
        </is>
      </c>
      <c r="B61" s="5" t="n">
        <v>-9</v>
      </c>
      <c r="C61" s="4" t="inlineStr">
        <is>
          <t xml:space="preserve"> </t>
        </is>
      </c>
    </row>
    <row r="62">
      <c r="A62" s="4" t="inlineStr">
        <is>
          <t>Cash equivalents, fair value</t>
        </is>
      </c>
      <c r="B62" s="5" t="n">
        <v>29262</v>
      </c>
      <c r="C62" s="4" t="inlineStr">
        <is>
          <t xml:space="preserve"> </t>
        </is>
      </c>
    </row>
    <row r="63">
      <c r="A63" s="4" t="inlineStr">
        <is>
          <t>Marketable securities, amortized cost</t>
        </is>
      </c>
      <c r="B63" s="5" t="n">
        <v>127805</v>
      </c>
      <c r="C63" s="5" t="n">
        <v>155403</v>
      </c>
    </row>
    <row r="64">
      <c r="A64" s="4" t="inlineStr">
        <is>
          <t>Marketable securities, gross unrealized gains</t>
        </is>
      </c>
      <c r="B64" s="5" t="n">
        <v>34</v>
      </c>
      <c r="C64" s="5" t="n">
        <v>32</v>
      </c>
    </row>
    <row r="65">
      <c r="A65" s="4" t="inlineStr">
        <is>
          <t>Marketable securities, gross unrealized losses</t>
        </is>
      </c>
      <c r="B65" s="5" t="n">
        <v>-39</v>
      </c>
      <c r="C65" s="5" t="n">
        <v>-26</v>
      </c>
    </row>
    <row r="66">
      <c r="A66" s="4" t="inlineStr">
        <is>
          <t>Marketable securities, fair value</t>
        </is>
      </c>
      <c r="B66" s="5" t="n">
        <v>127800</v>
      </c>
      <c r="C66" s="7" t="n">
        <v>155409</v>
      </c>
    </row>
    <row r="67">
      <c r="A67" s="4" t="inlineStr">
        <is>
          <t>Corporate Equity Securities [Member]</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Total marketable securities, amortized cost</t>
        </is>
      </c>
      <c r="B69" s="5" t="n">
        <v>10387</v>
      </c>
      <c r="C69" s="4" t="inlineStr">
        <is>
          <t xml:space="preserve"> </t>
        </is>
      </c>
    </row>
    <row r="70">
      <c r="A70" s="4" t="inlineStr">
        <is>
          <t>Total marketable securities, gross unrealized gains</t>
        </is>
      </c>
      <c r="B70" s="5" t="n">
        <v>4600</v>
      </c>
      <c r="C70" s="4" t="inlineStr">
        <is>
          <t xml:space="preserve"> </t>
        </is>
      </c>
    </row>
    <row r="71">
      <c r="A71" s="4" t="inlineStr">
        <is>
          <t>Total marketable securities, gross unrealized losses</t>
        </is>
      </c>
      <c r="B71" s="5" t="n">
        <v>-495</v>
      </c>
      <c r="C71" s="4" t="inlineStr">
        <is>
          <t xml:space="preserve"> </t>
        </is>
      </c>
    </row>
    <row r="72">
      <c r="A72" s="4" t="inlineStr">
        <is>
          <t>Total marketable securities, fair value</t>
        </is>
      </c>
      <c r="B72" s="7" t="n">
        <v>14492</v>
      </c>
      <c r="C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7" t="n">
        <v>1591077</v>
      </c>
      <c r="C3" s="7" t="n">
        <v>1306188</v>
      </c>
    </row>
    <row r="4">
      <c r="A4" s="4" t="inlineStr">
        <is>
          <t>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03826</v>
      </c>
      <c r="C6" s="5" t="n">
        <v>1695665</v>
      </c>
    </row>
    <row r="7">
      <c r="A7" s="4" t="inlineStr">
        <is>
          <t>Recurring Basis [Member] | Cash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93958</v>
      </c>
      <c r="C9" s="5" t="n">
        <v>197756</v>
      </c>
    </row>
    <row r="10">
      <c r="A10" s="4" t="inlineStr">
        <is>
          <t>Recurring Basis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74155</v>
      </c>
      <c r="C12" s="5" t="n">
        <v>185990</v>
      </c>
    </row>
    <row r="13">
      <c r="A13" s="4" t="inlineStr">
        <is>
          <t>Recurring Basis [Member] | 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882</v>
      </c>
      <c r="C15" s="4" t="inlineStr">
        <is>
          <t xml:space="preserve"> </t>
        </is>
      </c>
    </row>
    <row r="16">
      <c r="A16" s="4" t="inlineStr">
        <is>
          <t>Marketable securities, fair value</t>
        </is>
      </c>
      <c r="B16" s="5" t="n">
        <v>1138105</v>
      </c>
      <c r="C16" s="5" t="n">
        <v>885358</v>
      </c>
    </row>
    <row r="17">
      <c r="A17" s="4" t="inlineStr">
        <is>
          <t>Recurring Basis [Member] | Certificates of Deposi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fair value</t>
        </is>
      </c>
      <c r="B19" s="5" t="n">
        <v>52372</v>
      </c>
      <c r="C19" s="5" t="n">
        <v>47282</v>
      </c>
    </row>
    <row r="20">
      <c r="A20" s="4" t="inlineStr">
        <is>
          <t>Recurring Basis [Member] | Commercial Pape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29262</v>
      </c>
      <c r="C22" s="4" t="inlineStr">
        <is>
          <t xml:space="preserve"> </t>
        </is>
      </c>
    </row>
    <row r="23">
      <c r="A23" s="4" t="inlineStr">
        <is>
          <t>Marketable securities, fair value</t>
        </is>
      </c>
      <c r="B23" s="5" t="n">
        <v>127800</v>
      </c>
      <c r="C23" s="5" t="n">
        <v>155409</v>
      </c>
    </row>
    <row r="24">
      <c r="A24" s="4" t="inlineStr">
        <is>
          <t>Recurring Basis [Member] | Equity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 fair value</t>
        </is>
      </c>
      <c r="B26" s="5" t="n">
        <v>14492</v>
      </c>
      <c r="C26" s="4" t="inlineStr">
        <is>
          <t xml:space="preserve"> </t>
        </is>
      </c>
    </row>
    <row r="27">
      <c r="A27" s="4" t="inlineStr">
        <is>
          <t>Recurring Basis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4" t="inlineStr">
        <is>
          <t xml:space="preserve"> </t>
        </is>
      </c>
      <c r="C29" s="5" t="n">
        <v>5731</v>
      </c>
    </row>
    <row r="30">
      <c r="A30" s="4" t="inlineStr">
        <is>
          <t>Marketable securities, fair value</t>
        </is>
      </c>
      <c r="B30" s="5" t="n">
        <v>5938</v>
      </c>
      <c r="C30" s="5" t="n">
        <v>23008</v>
      </c>
    </row>
    <row r="31">
      <c r="A31" s="4" t="inlineStr">
        <is>
          <t>Recurring Basis [Member] | Government-sponsored Enterprise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266862</v>
      </c>
      <c r="C33" s="5" t="n">
        <v>195131</v>
      </c>
    </row>
    <row r="34">
      <c r="A34" s="4" t="inlineStr">
        <is>
          <t>Recurring Basi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270504</v>
      </c>
      <c r="C36" s="5" t="n">
        <v>383746</v>
      </c>
    </row>
    <row r="37">
      <c r="A37" s="4" t="inlineStr">
        <is>
          <t>Recurring Basis [Member] | Level 1 [Member] | Cash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193958</v>
      </c>
      <c r="C39" s="5" t="n">
        <v>197756</v>
      </c>
    </row>
    <row r="40">
      <c r="A40" s="4" t="inlineStr">
        <is>
          <t>Recurring Basis [Member] | Level 1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74155</v>
      </c>
      <c r="C42" s="5" t="n">
        <v>185990</v>
      </c>
    </row>
    <row r="43">
      <c r="A43" s="4" t="inlineStr">
        <is>
          <t>Recurring Basis [Member] | Level 1 [Member] | Equit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t>
        </is>
      </c>
      <c r="B45" s="5" t="n">
        <v>2391</v>
      </c>
      <c r="C45" s="4" t="inlineStr">
        <is>
          <t xml:space="preserve"> </t>
        </is>
      </c>
    </row>
    <row r="46">
      <c r="A46" s="4" t="inlineStr">
        <is>
          <t>Recurring Basi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1633322</v>
      </c>
      <c r="C48" s="5" t="n">
        <v>1311919</v>
      </c>
    </row>
    <row r="49">
      <c r="A49" s="4" t="inlineStr">
        <is>
          <t>Recurring Basis [Member] | Level 2 [Member] |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t>
        </is>
      </c>
      <c r="B51" s="5" t="n">
        <v>882</v>
      </c>
      <c r="C51" s="4" t="inlineStr">
        <is>
          <t xml:space="preserve"> </t>
        </is>
      </c>
    </row>
    <row r="52">
      <c r="A52" s="4" t="inlineStr">
        <is>
          <t>Marketable securities, fair value</t>
        </is>
      </c>
      <c r="B52" s="5" t="n">
        <v>1138105</v>
      </c>
      <c r="C52" s="5" t="n">
        <v>885358</v>
      </c>
    </row>
    <row r="53">
      <c r="A53" s="4" t="inlineStr">
        <is>
          <t>Recurring Basis [Member] | Level 2 [Member] | Certificates of Deposit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 fair value</t>
        </is>
      </c>
      <c r="B55" s="5" t="n">
        <v>52372</v>
      </c>
      <c r="C55" s="5" t="n">
        <v>47282</v>
      </c>
    </row>
    <row r="56">
      <c r="A56" s="4" t="inlineStr">
        <is>
          <t>Recurring Basis [Member] | Level 2 [Member] | Commercial Paper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29262</v>
      </c>
      <c r="C58" s="4" t="inlineStr">
        <is>
          <t xml:space="preserve"> </t>
        </is>
      </c>
    </row>
    <row r="59">
      <c r="A59" s="4" t="inlineStr">
        <is>
          <t>Marketable securities, fair value</t>
        </is>
      </c>
      <c r="B59" s="5" t="n">
        <v>127800</v>
      </c>
      <c r="C59" s="5" t="n">
        <v>155409</v>
      </c>
    </row>
    <row r="60">
      <c r="A60" s="4" t="inlineStr">
        <is>
          <t>Recurring Basis [Member] | Level 2 [Member] | Equity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 fair value</t>
        </is>
      </c>
      <c r="B62" s="5" t="n">
        <v>12101</v>
      </c>
      <c r="C62" s="4" t="inlineStr">
        <is>
          <t xml:space="preserve"> </t>
        </is>
      </c>
    </row>
    <row r="63">
      <c r="A63" s="4" t="inlineStr">
        <is>
          <t>Recurring Basis [Member] | Level 2 [Member] | US Treasur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t>
        </is>
      </c>
      <c r="B65" s="4" t="inlineStr">
        <is>
          <t xml:space="preserve"> </t>
        </is>
      </c>
      <c r="C65" s="5" t="n">
        <v>5731</v>
      </c>
    </row>
    <row r="66">
      <c r="A66" s="4" t="inlineStr">
        <is>
          <t>Marketable securities, fair value</t>
        </is>
      </c>
      <c r="B66" s="5" t="n">
        <v>5938</v>
      </c>
      <c r="C66" s="5" t="n">
        <v>23008</v>
      </c>
    </row>
    <row r="67">
      <c r="A67" s="4" t="inlineStr">
        <is>
          <t>Recurring Basis [Member] | Level 2 [Member] | Government-sponsored Enterprise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 fair value</t>
        </is>
      </c>
      <c r="B69" s="5" t="n">
        <v>266862</v>
      </c>
      <c r="C69" s="5" t="n">
        <v>195131</v>
      </c>
    </row>
    <row r="70">
      <c r="A70" s="4" t="inlineStr">
        <is>
          <t>Recurring Basi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7" t="n">
        <v>0</v>
      </c>
      <c r="C7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206365</v>
      </c>
      <c r="C3" s="7" t="n">
        <v>205378</v>
      </c>
    </row>
    <row r="4">
      <c r="A4" s="4" t="inlineStr">
        <is>
          <t>Accumulated Depreciation</t>
        </is>
      </c>
      <c r="B4" s="5" t="n">
        <v>-72272</v>
      </c>
      <c r="C4" s="5" t="n">
        <v>-53433</v>
      </c>
    </row>
    <row r="5">
      <c r="A5" s="4" t="inlineStr">
        <is>
          <t>Total property and equipment, net</t>
        </is>
      </c>
      <c r="B5" s="5" t="n">
        <v>134093</v>
      </c>
      <c r="C5" s="5" t="n">
        <v>15194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833</v>
      </c>
      <c r="C8" s="5" t="n">
        <v>3739</v>
      </c>
    </row>
    <row r="9">
      <c r="A9" s="4" t="inlineStr">
        <is>
          <t>Furniture, Fixtures,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554</v>
      </c>
      <c r="C11" s="5" t="n">
        <v>8109</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2008</v>
      </c>
      <c r="C14" s="5" t="n">
        <v>4141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5852</v>
      </c>
      <c r="C17" s="5" t="n">
        <v>143260</v>
      </c>
    </row>
    <row r="18">
      <c r="A18" s="4" t="inlineStr">
        <is>
          <t>Construction Work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6118</v>
      </c>
      <c r="C20" s="7" t="n">
        <v>88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9.2</v>
      </c>
      <c r="C4" s="6" t="n">
        <v>19.8</v>
      </c>
      <c r="D4" s="6" t="n">
        <v>24.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 and employee-related costs</t>
        </is>
      </c>
      <c r="B3" s="7" t="n">
        <v>18443</v>
      </c>
      <c r="C3" s="7" t="n">
        <v>17347</v>
      </c>
    </row>
    <row r="4">
      <c r="A4" s="4" t="inlineStr">
        <is>
          <t>Research costs</t>
        </is>
      </c>
      <c r="B4" s="5" t="n">
        <v>15549</v>
      </c>
      <c r="C4" s="5" t="n">
        <v>16962</v>
      </c>
    </row>
    <row r="5">
      <c r="A5" s="4" t="inlineStr">
        <is>
          <t>Collaboration costs</t>
        </is>
      </c>
      <c r="B5" s="5" t="n">
        <v>0</v>
      </c>
      <c r="C5" s="5" t="n">
        <v>2395</v>
      </c>
    </row>
    <row r="6">
      <c r="A6" s="4" t="inlineStr">
        <is>
          <t>Licensing fees</t>
        </is>
      </c>
      <c r="B6" s="5" t="n">
        <v>1850</v>
      </c>
      <c r="C6" s="5" t="n">
        <v>3143</v>
      </c>
    </row>
    <row r="7">
      <c r="A7" s="4" t="inlineStr">
        <is>
          <t>Professional fees</t>
        </is>
      </c>
      <c r="B7" s="5" t="n">
        <v>3086</v>
      </c>
      <c r="C7" s="5" t="n">
        <v>2515</v>
      </c>
    </row>
    <row r="8">
      <c r="A8" s="4" t="inlineStr">
        <is>
          <t>Intellectual property costs</t>
        </is>
      </c>
      <c r="B8" s="5" t="n">
        <v>1513</v>
      </c>
      <c r="C8" s="5" t="n">
        <v>1642</v>
      </c>
    </row>
    <row r="9">
      <c r="A9" s="4" t="inlineStr">
        <is>
          <t>Accrued property and equipment</t>
        </is>
      </c>
      <c r="B9" s="5" t="n">
        <v>151</v>
      </c>
      <c r="C9" s="5" t="n">
        <v>630</v>
      </c>
    </row>
    <row r="10">
      <c r="A10" s="4" t="inlineStr">
        <is>
          <t>Other</t>
        </is>
      </c>
      <c r="B10" s="5" t="n">
        <v>480</v>
      </c>
      <c r="C10" s="5" t="n">
        <v>701</v>
      </c>
    </row>
    <row r="11">
      <c r="A11" s="4" t="inlineStr">
        <is>
          <t>Total</t>
        </is>
      </c>
      <c r="B11" s="7" t="n">
        <v>41072</v>
      </c>
      <c r="C11" s="7" t="n">
        <v>45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7" customWidth="1" min="2" max="2"/>
    <col width="18" customWidth="1" min="3" max="3"/>
    <col width="80" customWidth="1" min="4" max="4"/>
    <col width="22" customWidth="1" min="5" max="5"/>
  </cols>
  <sheetData>
    <row r="1">
      <c r="A1" s="1" t="inlineStr">
        <is>
          <t>Leases - Additional Information (Detail) $ in Thousands</t>
        </is>
      </c>
      <c r="B1" s="2" t="inlineStr">
        <is>
          <t>1 Months Ended</t>
        </is>
      </c>
      <c r="D1" s="2" t="inlineStr">
        <is>
          <t>12 Months Ended</t>
        </is>
      </c>
    </row>
    <row r="2">
      <c r="B2" s="2" t="inlineStr">
        <is>
          <t>Jul. 31, 2020 USD ($) Term</t>
        </is>
      </c>
      <c r="C2" s="2" t="inlineStr">
        <is>
          <t>May 31, 2020 Term</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7" t="n">
        <v>143461</v>
      </c>
      <c r="E4" s="7" t="n">
        <v>153993</v>
      </c>
    </row>
    <row r="5">
      <c r="A5" s="4" t="inlineStr">
        <is>
          <t>Operating lease liability</t>
        </is>
      </c>
      <c r="B5" s="4" t="inlineStr">
        <is>
          <t xml:space="preserve"> </t>
        </is>
      </c>
      <c r="C5" s="4" t="inlineStr">
        <is>
          <t xml:space="preserve"> </t>
        </is>
      </c>
      <c r="D5" s="7" t="n">
        <v>223693</v>
      </c>
      <c r="E5" s="7" t="n">
        <v>238632</v>
      </c>
    </row>
    <row r="6">
      <c r="A6" s="4" t="inlineStr">
        <is>
          <t>Framingham Leas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expiration, month and year</t>
        </is>
      </c>
      <c r="B8" s="4" t="inlineStr">
        <is>
          <t xml:space="preserve"> </t>
        </is>
      </c>
      <c r="C8" s="4" t="inlineStr">
        <is>
          <t>2036-03</t>
        </is>
      </c>
      <c r="D8" s="4" t="inlineStr">
        <is>
          <t xml:space="preserve"> </t>
        </is>
      </c>
      <c r="E8" s="4" t="inlineStr">
        <is>
          <t xml:space="preserve"> </t>
        </is>
      </c>
    </row>
    <row r="9">
      <c r="A9" s="4" t="inlineStr">
        <is>
          <t>Lessee, operating sublease, existence of option to extend</t>
        </is>
      </c>
      <c r="B9" s="4" t="inlineStr">
        <is>
          <t xml:space="preserve"> </t>
        </is>
      </c>
      <c r="C9" s="4" t="inlineStr">
        <is>
          <t>true</t>
        </is>
      </c>
      <c r="D9" s="4" t="inlineStr">
        <is>
          <t xml:space="preserve"> </t>
        </is>
      </c>
      <c r="E9" s="4" t="inlineStr">
        <is>
          <t xml:space="preserve"> </t>
        </is>
      </c>
    </row>
    <row r="10">
      <c r="A10" s="4" t="inlineStr">
        <is>
          <t>Number of additional renewal terms | Term</t>
        </is>
      </c>
      <c r="B10" s="4" t="inlineStr">
        <is>
          <t xml:space="preserve"> </t>
        </is>
      </c>
      <c r="C10" s="5" t="n">
        <v>2</v>
      </c>
      <c r="D10" s="4" t="inlineStr">
        <is>
          <t xml:space="preserve"> </t>
        </is>
      </c>
      <c r="E10" s="4" t="inlineStr">
        <is>
          <t xml:space="preserve"> </t>
        </is>
      </c>
    </row>
    <row r="11">
      <c r="A11" s="4" t="inlineStr">
        <is>
          <t>Lease renewal term under each extension option</t>
        </is>
      </c>
      <c r="B11" s="4" t="inlineStr">
        <is>
          <t xml:space="preserve"> </t>
        </is>
      </c>
      <c r="C11" s="4" t="inlineStr">
        <is>
          <t>7 years</t>
        </is>
      </c>
      <c r="D11" s="4" t="inlineStr">
        <is>
          <t xml:space="preserve"> </t>
        </is>
      </c>
      <c r="E11" s="4" t="inlineStr">
        <is>
          <t xml:space="preserve"> </t>
        </is>
      </c>
    </row>
    <row r="12">
      <c r="A12" s="4" t="inlineStr">
        <is>
          <t>2020 Boston Leas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existence of option to extend</t>
        </is>
      </c>
      <c r="B14" s="4" t="inlineStr">
        <is>
          <t>true</t>
        </is>
      </c>
      <c r="C14" s="4" t="inlineStr">
        <is>
          <t xml:space="preserve"> </t>
        </is>
      </c>
      <c r="D14" s="4" t="inlineStr">
        <is>
          <t xml:space="preserve"> </t>
        </is>
      </c>
      <c r="E14" s="4" t="inlineStr">
        <is>
          <t xml:space="preserve"> </t>
        </is>
      </c>
    </row>
    <row r="15">
      <c r="A15" s="4" t="inlineStr">
        <is>
          <t>Lessee, operating lease, option to extend</t>
        </is>
      </c>
      <c r="B15" s="4" t="inlineStr">
        <is>
          <t xml:space="preserve"> </t>
        </is>
      </c>
      <c r="C15" s="4" t="inlineStr">
        <is>
          <t xml:space="preserve"> </t>
        </is>
      </c>
      <c r="D15" s="4" t="inlineStr">
        <is>
          <t xml:space="preserve"> an option to extend the term of the lease for two additional five-year periods</t>
        </is>
      </c>
      <c r="E15" s="4" t="inlineStr">
        <is>
          <t xml:space="preserve"> </t>
        </is>
      </c>
    </row>
    <row r="16">
      <c r="A16" s="4" t="inlineStr">
        <is>
          <t>Lease expiration, month and year</t>
        </is>
      </c>
      <c r="B16" s="4" t="inlineStr">
        <is>
          <t>2034-03</t>
        </is>
      </c>
      <c r="C16" s="4" t="inlineStr">
        <is>
          <t xml:space="preserve"> </t>
        </is>
      </c>
      <c r="D16" s="4" t="inlineStr">
        <is>
          <t xml:space="preserve"> </t>
        </is>
      </c>
      <c r="E16" s="4" t="inlineStr">
        <is>
          <t xml:space="preserve"> </t>
        </is>
      </c>
    </row>
    <row r="17">
      <c r="A17" s="4" t="inlineStr">
        <is>
          <t>Extended term of lease expiration</t>
        </is>
      </c>
      <c r="B17" s="4" t="inlineStr">
        <is>
          <t>5 years</t>
        </is>
      </c>
      <c r="C17" s="4" t="inlineStr">
        <is>
          <t xml:space="preserve"> </t>
        </is>
      </c>
      <c r="D17" s="4" t="inlineStr">
        <is>
          <t xml:space="preserve"> </t>
        </is>
      </c>
      <c r="E17" s="4" t="inlineStr">
        <is>
          <t xml:space="preserve"> </t>
        </is>
      </c>
    </row>
    <row r="18">
      <c r="A18" s="4" t="inlineStr">
        <is>
          <t>Number of additional renewal terms | Term</t>
        </is>
      </c>
      <c r="B18" s="5" t="n">
        <v>2</v>
      </c>
      <c r="C18" s="4" t="inlineStr">
        <is>
          <t xml:space="preserve"> </t>
        </is>
      </c>
      <c r="D18" s="4" t="inlineStr">
        <is>
          <t xml:space="preserve"> </t>
        </is>
      </c>
      <c r="E18" s="4" t="inlineStr">
        <is>
          <t xml:space="preserve"> </t>
        </is>
      </c>
    </row>
    <row r="19">
      <c r="A19" s="4" t="inlineStr">
        <is>
          <t>Operating lease, right-of-use asset</t>
        </is>
      </c>
      <c r="B19" s="7" t="n">
        <v>149800</v>
      </c>
      <c r="C19" s="4" t="inlineStr">
        <is>
          <t xml:space="preserve"> </t>
        </is>
      </c>
      <c r="D19" s="4" t="inlineStr">
        <is>
          <t xml:space="preserve"> </t>
        </is>
      </c>
      <c r="E19" s="4" t="inlineStr">
        <is>
          <t xml:space="preserve"> </t>
        </is>
      </c>
    </row>
    <row r="20">
      <c r="A20" s="4" t="inlineStr">
        <is>
          <t>Operating lease liability</t>
        </is>
      </c>
      <c r="B20" s="5" t="n">
        <v>147900</v>
      </c>
      <c r="C20" s="4" t="inlineStr">
        <is>
          <t xml:space="preserve"> </t>
        </is>
      </c>
      <c r="D20" s="4" t="inlineStr">
        <is>
          <t xml:space="preserve"> </t>
        </is>
      </c>
      <c r="E20" s="4" t="inlineStr">
        <is>
          <t xml:space="preserve"> </t>
        </is>
      </c>
    </row>
    <row r="21">
      <c r="A21" s="4" t="inlineStr">
        <is>
          <t>Tenant incentives</t>
        </is>
      </c>
      <c r="B21" s="7" t="n">
        <v>492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143461</v>
      </c>
      <c r="C3" s="7" t="n">
        <v>153993</v>
      </c>
    </row>
    <row r="4">
      <c r="A4" s="4" t="inlineStr">
        <is>
          <t>Total lease assets</t>
        </is>
      </c>
      <c r="B4" s="5" t="n">
        <v>143461</v>
      </c>
      <c r="C4" s="5" t="n">
        <v>153993</v>
      </c>
    </row>
    <row r="5">
      <c r="A5" s="3" t="inlineStr">
        <is>
          <t>Liabilities</t>
        </is>
      </c>
      <c r="B5" s="4" t="inlineStr">
        <is>
          <t xml:space="preserve"> </t>
        </is>
      </c>
      <c r="C5" s="4" t="inlineStr">
        <is>
          <t xml:space="preserve"> </t>
        </is>
      </c>
    </row>
    <row r="6">
      <c r="A6" s="4" t="inlineStr">
        <is>
          <t>Operating lease liabilities, current</t>
        </is>
      </c>
      <c r="B6" s="5" t="n">
        <v>17288</v>
      </c>
      <c r="C6" s="5" t="n">
        <v>15625</v>
      </c>
    </row>
    <row r="7">
      <c r="A7" s="4" t="inlineStr">
        <is>
          <t>Operating lease liabilities, net of current portion</t>
        </is>
      </c>
      <c r="B7" s="5" t="n">
        <v>206405</v>
      </c>
      <c r="C7" s="5" t="n">
        <v>223007</v>
      </c>
    </row>
    <row r="8">
      <c r="A8" s="4" t="inlineStr">
        <is>
          <t>Total lease liabilities</t>
        </is>
      </c>
      <c r="B8" s="7" t="n">
        <v>223693</v>
      </c>
      <c r="C8" s="7" t="n">
        <v>238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osts Included in Research and Development and General and Administrative Expense, as well as Sublease Incom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4417</v>
      </c>
      <c r="C4" s="7" t="n">
        <v>25870</v>
      </c>
      <c r="D4" s="7" t="n">
        <v>34896</v>
      </c>
    </row>
    <row r="5">
      <c r="A5" s="4" t="inlineStr">
        <is>
          <t>Short-term lease costs</t>
        </is>
      </c>
      <c r="B5" s="5" t="n">
        <v>40</v>
      </c>
      <c r="C5" s="5" t="n">
        <v>0</v>
      </c>
      <c r="D5" s="5" t="n">
        <v>824</v>
      </c>
    </row>
    <row r="6">
      <c r="A6" s="4" t="inlineStr">
        <is>
          <t>Variable lease costs</t>
        </is>
      </c>
      <c r="B6" s="5" t="n">
        <v>12364</v>
      </c>
      <c r="C6" s="5" t="n">
        <v>14387</v>
      </c>
      <c r="D6" s="5" t="n">
        <v>11882</v>
      </c>
    </row>
    <row r="7">
      <c r="A7" s="4" t="inlineStr">
        <is>
          <t>Sublease income</t>
        </is>
      </c>
      <c r="B7" s="5" t="n">
        <v>-573</v>
      </c>
      <c r="C7" s="5" t="n">
        <v>-137</v>
      </c>
      <c r="D7" s="5" t="n">
        <v>0</v>
      </c>
    </row>
    <row r="8">
      <c r="A8" s="4" t="inlineStr">
        <is>
          <t>Net lease cost</t>
        </is>
      </c>
      <c r="B8" s="7" t="n">
        <v>36248</v>
      </c>
      <c r="C8" s="7" t="n">
        <v>40120</v>
      </c>
      <c r="D8" s="7" t="n">
        <v>476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3" customWidth="1" min="3" max="3"/>
    <col width="25" customWidth="1" min="4" max="4"/>
    <col width="36" customWidth="1" min="5" max="5"/>
    <col width="29" customWidth="1" min="6" max="6"/>
    <col width="55" customWidth="1" min="7" max="7"/>
  </cols>
  <sheetData>
    <row r="1">
      <c r="A1" s="1" t="inlineStr">
        <is>
          <t>Consolidated Statements of Shareholders' Equity - USD ($) $ in Thousands</t>
        </is>
      </c>
      <c r="B1" s="2" t="inlineStr">
        <is>
          <t>Total</t>
        </is>
      </c>
      <c r="C1" s="2" t="inlineStr">
        <is>
          <t>Common Shares [Member]</t>
        </is>
      </c>
      <c r="D1" s="2" t="inlineStr">
        <is>
          <t>Treasury Shares [Member]</t>
        </is>
      </c>
      <c r="E1" s="2" t="inlineStr">
        <is>
          <t>Additional Paid-in Capital [Member]</t>
        </is>
      </c>
      <c r="F1" s="2" t="inlineStr">
        <is>
          <t>Accumulated Deficit [Member]</t>
        </is>
      </c>
      <c r="G1" s="2" t="inlineStr">
        <is>
          <t>Accumulated Other Comprehensive (Loss) Income [Member]</t>
        </is>
      </c>
    </row>
    <row r="2">
      <c r="A2" s="4" t="inlineStr">
        <is>
          <t>Beginning balance at Dec. 31, 2021</t>
        </is>
      </c>
      <c r="B2" s="7" t="n">
        <v>2399460</v>
      </c>
      <c r="C2" s="7" t="n">
        <v>2391</v>
      </c>
      <c r="D2" s="7" t="n">
        <v>-63</v>
      </c>
      <c r="E2" s="7" t="n">
        <v>2598114</v>
      </c>
      <c r="F2" s="7" t="n">
        <v>-195915</v>
      </c>
      <c r="G2" s="7" t="n">
        <v>-5067</v>
      </c>
    </row>
    <row r="3">
      <c r="A3" s="4" t="inlineStr">
        <is>
          <t>Beginning balance (in shares) at Dec. 31, 2021</t>
        </is>
      </c>
      <c r="B3" s="4" t="inlineStr">
        <is>
          <t xml:space="preserve"> </t>
        </is>
      </c>
      <c r="C3" s="5" t="n">
        <v>76990066</v>
      </c>
      <c r="D3" s="5" t="n">
        <v>180316</v>
      </c>
      <c r="E3" s="4" t="inlineStr">
        <is>
          <t xml:space="preserve"> </t>
        </is>
      </c>
      <c r="F3" s="4" t="inlineStr">
        <is>
          <t xml:space="preserve"> </t>
        </is>
      </c>
      <c r="G3" s="4" t="inlineStr">
        <is>
          <t xml:space="preserve"> </t>
        </is>
      </c>
    </row>
    <row r="4">
      <c r="A4" s="4" t="inlineStr">
        <is>
          <t>Issuance of common shares, net of issuance costs</t>
        </is>
      </c>
      <c r="B4" s="5" t="n">
        <v>970</v>
      </c>
      <c r="C4" s="4" t="inlineStr">
        <is>
          <t xml:space="preserve"> </t>
        </is>
      </c>
      <c r="D4" s="4" t="inlineStr">
        <is>
          <t xml:space="preserve"> </t>
        </is>
      </c>
      <c r="E4" s="5" t="n">
        <v>970</v>
      </c>
      <c r="F4" s="4" t="inlineStr">
        <is>
          <t xml:space="preserve"> </t>
        </is>
      </c>
      <c r="G4" s="4" t="inlineStr">
        <is>
          <t xml:space="preserve"> </t>
        </is>
      </c>
    </row>
    <row r="5">
      <c r="A5" s="4" t="inlineStr">
        <is>
          <t>Issuance of common shares, net of issuance costs (in shares)</t>
        </is>
      </c>
      <c r="B5" s="4" t="inlineStr">
        <is>
          <t xml:space="preserve"> </t>
        </is>
      </c>
      <c r="C5" s="5" t="n">
        <v>12365</v>
      </c>
      <c r="D5" s="4" t="inlineStr">
        <is>
          <t xml:space="preserve"> </t>
        </is>
      </c>
      <c r="E5" s="4" t="inlineStr">
        <is>
          <t xml:space="preserve"> </t>
        </is>
      </c>
      <c r="F5" s="4" t="inlineStr">
        <is>
          <t xml:space="preserve"> </t>
        </is>
      </c>
      <c r="G5" s="4" t="inlineStr">
        <is>
          <t xml:space="preserve"> </t>
        </is>
      </c>
    </row>
    <row r="6">
      <c r="A6" s="4" t="inlineStr">
        <is>
          <t>Vesting of restricted shares</t>
        </is>
      </c>
      <c r="B6" s="5" t="n">
        <v>8</v>
      </c>
      <c r="C6" s="7" t="n">
        <v>8</v>
      </c>
      <c r="D6" s="4" t="inlineStr">
        <is>
          <t xml:space="preserve"> </t>
        </is>
      </c>
      <c r="E6" s="4" t="inlineStr">
        <is>
          <t xml:space="preserve"> </t>
        </is>
      </c>
      <c r="F6" s="4" t="inlineStr">
        <is>
          <t xml:space="preserve"> </t>
        </is>
      </c>
      <c r="G6" s="4" t="inlineStr">
        <is>
          <t xml:space="preserve"> </t>
        </is>
      </c>
    </row>
    <row r="7">
      <c r="A7" s="4" t="inlineStr">
        <is>
          <t>Vesting of restricted shares (in shares)</t>
        </is>
      </c>
      <c r="B7" s="4" t="inlineStr">
        <is>
          <t xml:space="preserve"> </t>
        </is>
      </c>
      <c r="C7" s="5" t="n">
        <v>237932</v>
      </c>
      <c r="D7" s="4" t="inlineStr">
        <is>
          <t xml:space="preserve"> </t>
        </is>
      </c>
      <c r="E7" s="4" t="inlineStr">
        <is>
          <t xml:space="preserve"> </t>
        </is>
      </c>
      <c r="F7" s="4" t="inlineStr">
        <is>
          <t xml:space="preserve"> </t>
        </is>
      </c>
      <c r="G7" s="4" t="inlineStr">
        <is>
          <t xml:space="preserve"> </t>
        </is>
      </c>
    </row>
    <row r="8">
      <c r="A8" s="4" t="inlineStr">
        <is>
          <t>Exercise of vested options, net of issuance costs</t>
        </is>
      </c>
      <c r="B8" s="5" t="n">
        <v>35813</v>
      </c>
      <c r="C8" s="7" t="n">
        <v>42</v>
      </c>
      <c r="D8" s="4" t="inlineStr">
        <is>
          <t xml:space="preserve"> </t>
        </is>
      </c>
      <c r="E8" s="5" t="n">
        <v>35771</v>
      </c>
      <c r="F8" s="4" t="inlineStr">
        <is>
          <t xml:space="preserve"> </t>
        </is>
      </c>
      <c r="G8" s="4" t="inlineStr">
        <is>
          <t xml:space="preserve"> </t>
        </is>
      </c>
    </row>
    <row r="9">
      <c r="A9" s="4" t="inlineStr">
        <is>
          <t>Exercise of vested options, net of issuance costs (in shares)</t>
        </is>
      </c>
      <c r="B9" s="4" t="inlineStr">
        <is>
          <t xml:space="preserve"> </t>
        </is>
      </c>
      <c r="C9" s="5" t="n">
        <v>1235528</v>
      </c>
      <c r="D9" s="4" t="inlineStr">
        <is>
          <t xml:space="preserve"> </t>
        </is>
      </c>
      <c r="E9" s="4" t="inlineStr">
        <is>
          <t xml:space="preserve"> </t>
        </is>
      </c>
      <c r="F9" s="4" t="inlineStr">
        <is>
          <t xml:space="preserve"> </t>
        </is>
      </c>
      <c r="G9" s="4" t="inlineStr">
        <is>
          <t xml:space="preserve"> </t>
        </is>
      </c>
    </row>
    <row r="10">
      <c r="A10" s="4" t="inlineStr">
        <is>
          <t>Purchase of common stock under ESPP</t>
        </is>
      </c>
      <c r="B10" s="5" t="n">
        <v>2036</v>
      </c>
      <c r="C10" s="4" t="inlineStr">
        <is>
          <t xml:space="preserve"> </t>
        </is>
      </c>
      <c r="D10" s="4" t="inlineStr">
        <is>
          <t xml:space="preserve"> </t>
        </is>
      </c>
      <c r="E10" s="5" t="n">
        <v>2036</v>
      </c>
      <c r="F10" s="4" t="inlineStr">
        <is>
          <t xml:space="preserve"> </t>
        </is>
      </c>
      <c r="G10" s="4" t="inlineStr">
        <is>
          <t xml:space="preserve"> </t>
        </is>
      </c>
    </row>
    <row r="11">
      <c r="A11" s="4" t="inlineStr">
        <is>
          <t>Purchase of common stock under ESPP (in shares)</t>
        </is>
      </c>
      <c r="B11" s="4" t="inlineStr">
        <is>
          <t xml:space="preserve"> </t>
        </is>
      </c>
      <c r="C11" s="5" t="n">
        <v>36559</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97947</v>
      </c>
      <c r="C12" s="4" t="inlineStr">
        <is>
          <t xml:space="preserve"> </t>
        </is>
      </c>
      <c r="D12" s="4" t="inlineStr">
        <is>
          <t xml:space="preserve"> </t>
        </is>
      </c>
      <c r="E12" s="5" t="n">
        <v>97947</v>
      </c>
      <c r="F12" s="4" t="inlineStr">
        <is>
          <t xml:space="preserve"> </t>
        </is>
      </c>
      <c r="G12" s="4" t="inlineStr">
        <is>
          <t xml:space="preserve"> </t>
        </is>
      </c>
    </row>
    <row r="13">
      <c r="A13" s="4" t="inlineStr">
        <is>
          <t>Other comprehensive loss</t>
        </is>
      </c>
      <c r="B13" s="5" t="n">
        <v>-10580</v>
      </c>
      <c r="C13" s="4" t="inlineStr">
        <is>
          <t xml:space="preserve"> </t>
        </is>
      </c>
      <c r="D13" s="4" t="inlineStr">
        <is>
          <t xml:space="preserve"> </t>
        </is>
      </c>
      <c r="E13" s="4" t="inlineStr">
        <is>
          <t xml:space="preserve"> </t>
        </is>
      </c>
      <c r="F13" s="4" t="inlineStr">
        <is>
          <t xml:space="preserve"> </t>
        </is>
      </c>
      <c r="G13" s="5" t="n">
        <v>-10580</v>
      </c>
    </row>
    <row r="14">
      <c r="A14" s="4" t="inlineStr">
        <is>
          <t>Net loss</t>
        </is>
      </c>
      <c r="B14" s="5" t="n">
        <v>-650175</v>
      </c>
      <c r="C14" s="4" t="inlineStr">
        <is>
          <t xml:space="preserve"> </t>
        </is>
      </c>
      <c r="D14" s="4" t="inlineStr">
        <is>
          <t xml:space="preserve"> </t>
        </is>
      </c>
      <c r="E14" s="4" t="inlineStr">
        <is>
          <t xml:space="preserve"> </t>
        </is>
      </c>
      <c r="F14" s="5" t="n">
        <v>-650175</v>
      </c>
      <c r="G14" s="4" t="inlineStr">
        <is>
          <t xml:space="preserve"> </t>
        </is>
      </c>
    </row>
    <row r="15">
      <c r="A15" s="4" t="inlineStr">
        <is>
          <t>Ending balance at Dec. 31, 2022</t>
        </is>
      </c>
      <c r="B15" s="5" t="n">
        <v>1875479</v>
      </c>
      <c r="C15" s="7" t="n">
        <v>2441</v>
      </c>
      <c r="D15" s="7" t="n">
        <v>-63</v>
      </c>
      <c r="E15" s="5" t="n">
        <v>2734838</v>
      </c>
      <c r="F15" s="5" t="n">
        <v>-846090</v>
      </c>
      <c r="G15" s="5" t="n">
        <v>-15647</v>
      </c>
    </row>
    <row r="16">
      <c r="A16" s="4" t="inlineStr">
        <is>
          <t>Ending balance (in shares) at Dec. 31, 2022</t>
        </is>
      </c>
      <c r="B16" s="4" t="inlineStr">
        <is>
          <t xml:space="preserve"> </t>
        </is>
      </c>
      <c r="C16" s="5" t="n">
        <v>78512450</v>
      </c>
      <c r="D16" s="5" t="n">
        <v>180316</v>
      </c>
      <c r="E16" s="4" t="inlineStr">
        <is>
          <t xml:space="preserve"> </t>
        </is>
      </c>
      <c r="F16" s="4" t="inlineStr">
        <is>
          <t xml:space="preserve"> </t>
        </is>
      </c>
      <c r="G16" s="4" t="inlineStr">
        <is>
          <t xml:space="preserve"> </t>
        </is>
      </c>
    </row>
    <row r="17">
      <c r="A17" s="4" t="inlineStr">
        <is>
          <t>Issuance of common shares, net of issuance costs</t>
        </is>
      </c>
      <c r="B17" s="5" t="n">
        <v>32394</v>
      </c>
      <c r="C17" s="7" t="n">
        <v>15</v>
      </c>
      <c r="D17" s="4" t="inlineStr">
        <is>
          <t xml:space="preserve"> </t>
        </is>
      </c>
      <c r="E17" s="5" t="n">
        <v>32379</v>
      </c>
      <c r="F17" s="4" t="inlineStr">
        <is>
          <t xml:space="preserve"> </t>
        </is>
      </c>
      <c r="G17" s="4" t="inlineStr">
        <is>
          <t xml:space="preserve"> </t>
        </is>
      </c>
    </row>
    <row r="18">
      <c r="A18" s="4" t="inlineStr">
        <is>
          <t>Issuance of common shares, net of issuance costs (in shares)</t>
        </is>
      </c>
      <c r="B18" s="4" t="inlineStr">
        <is>
          <t xml:space="preserve"> </t>
        </is>
      </c>
      <c r="C18" s="5" t="n">
        <v>458547</v>
      </c>
      <c r="D18" s="4" t="inlineStr">
        <is>
          <t xml:space="preserve"> </t>
        </is>
      </c>
      <c r="E18" s="4" t="inlineStr">
        <is>
          <t xml:space="preserve"> </t>
        </is>
      </c>
      <c r="F18" s="4" t="inlineStr">
        <is>
          <t xml:space="preserve"> </t>
        </is>
      </c>
      <c r="G18" s="4" t="inlineStr">
        <is>
          <t xml:space="preserve"> </t>
        </is>
      </c>
    </row>
    <row r="19">
      <c r="A19" s="4" t="inlineStr">
        <is>
          <t>Vesting of restricted shares</t>
        </is>
      </c>
      <c r="B19" s="5" t="n">
        <v>10</v>
      </c>
      <c r="C19" s="7" t="n">
        <v>10</v>
      </c>
      <c r="D19" s="4" t="inlineStr">
        <is>
          <t xml:space="preserve"> </t>
        </is>
      </c>
      <c r="E19" s="4" t="inlineStr">
        <is>
          <t xml:space="preserve"> </t>
        </is>
      </c>
      <c r="F19" s="4" t="inlineStr">
        <is>
          <t xml:space="preserve"> </t>
        </is>
      </c>
      <c r="G19" s="4" t="inlineStr">
        <is>
          <t xml:space="preserve"> </t>
        </is>
      </c>
    </row>
    <row r="20">
      <c r="A20" s="4" t="inlineStr">
        <is>
          <t>Vesting of restricted shares (in shares)</t>
        </is>
      </c>
      <c r="B20" s="4" t="inlineStr">
        <is>
          <t xml:space="preserve"> </t>
        </is>
      </c>
      <c r="C20" s="5" t="n">
        <v>277808</v>
      </c>
      <c r="D20" s="4" t="inlineStr">
        <is>
          <t xml:space="preserve"> </t>
        </is>
      </c>
      <c r="E20" s="4" t="inlineStr">
        <is>
          <t xml:space="preserve"> </t>
        </is>
      </c>
      <c r="F20" s="4" t="inlineStr">
        <is>
          <t xml:space="preserve"> </t>
        </is>
      </c>
      <c r="G20" s="4" t="inlineStr">
        <is>
          <t xml:space="preserve"> </t>
        </is>
      </c>
    </row>
    <row r="21">
      <c r="A21" s="4" t="inlineStr">
        <is>
          <t>Exercise of vested options, net of issuance costs</t>
        </is>
      </c>
      <c r="B21" s="5" t="n">
        <v>28103</v>
      </c>
      <c r="C21" s="7" t="n">
        <v>31</v>
      </c>
      <c r="D21" s="7" t="n">
        <v>1</v>
      </c>
      <c r="E21" s="5" t="n">
        <v>28071</v>
      </c>
      <c r="F21" s="4" t="inlineStr">
        <is>
          <t xml:space="preserve"> </t>
        </is>
      </c>
      <c r="G21" s="4" t="inlineStr">
        <is>
          <t xml:space="preserve"> </t>
        </is>
      </c>
    </row>
    <row r="22">
      <c r="A22" s="4" t="inlineStr">
        <is>
          <t>Exercise of vested options, net of issuance costs (in shares)</t>
        </is>
      </c>
      <c r="B22" s="4" t="inlineStr">
        <is>
          <t xml:space="preserve"> </t>
        </is>
      </c>
      <c r="C22" s="5" t="n">
        <v>742291</v>
      </c>
      <c r="D22" s="5" t="n">
        <v>-10000</v>
      </c>
      <c r="E22" s="4" t="inlineStr">
        <is>
          <t xml:space="preserve"> </t>
        </is>
      </c>
      <c r="F22" s="4" t="inlineStr">
        <is>
          <t xml:space="preserve"> </t>
        </is>
      </c>
      <c r="G22" s="4" t="inlineStr">
        <is>
          <t xml:space="preserve"> </t>
        </is>
      </c>
    </row>
    <row r="23">
      <c r="A23" s="4" t="inlineStr">
        <is>
          <t>Purchase of common stock under ESPP</t>
        </is>
      </c>
      <c r="B23" s="5" t="n">
        <v>1839</v>
      </c>
      <c r="C23" s="4" t="inlineStr">
        <is>
          <t xml:space="preserve"> </t>
        </is>
      </c>
      <c r="D23" s="4" t="inlineStr">
        <is>
          <t xml:space="preserve"> </t>
        </is>
      </c>
      <c r="E23" s="5" t="n">
        <v>1839</v>
      </c>
      <c r="F23" s="4" t="inlineStr">
        <is>
          <t xml:space="preserve"> </t>
        </is>
      </c>
      <c r="G23" s="4" t="inlineStr">
        <is>
          <t xml:space="preserve"> </t>
        </is>
      </c>
    </row>
    <row r="24">
      <c r="A24" s="4" t="inlineStr">
        <is>
          <t>Purchase of common stock under ESPP (in shares)</t>
        </is>
      </c>
      <c r="B24" s="4" t="inlineStr">
        <is>
          <t xml:space="preserve"> </t>
        </is>
      </c>
      <c r="C24" s="5" t="n">
        <v>53282</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81028</v>
      </c>
      <c r="C25" s="4" t="inlineStr">
        <is>
          <t xml:space="preserve"> </t>
        </is>
      </c>
      <c r="D25" s="4" t="inlineStr">
        <is>
          <t xml:space="preserve"> </t>
        </is>
      </c>
      <c r="E25" s="5" t="n">
        <v>81028</v>
      </c>
      <c r="F25" s="4" t="inlineStr">
        <is>
          <t xml:space="preserve"> </t>
        </is>
      </c>
      <c r="G25" s="4" t="inlineStr">
        <is>
          <t xml:space="preserve"> </t>
        </is>
      </c>
    </row>
    <row r="26">
      <c r="A26" s="4" t="inlineStr">
        <is>
          <t>Other comprehensive loss</t>
        </is>
      </c>
      <c r="B26" s="5" t="n">
        <v>17560</v>
      </c>
      <c r="C26" s="4" t="inlineStr">
        <is>
          <t xml:space="preserve"> </t>
        </is>
      </c>
      <c r="D26" s="4" t="inlineStr">
        <is>
          <t xml:space="preserve"> </t>
        </is>
      </c>
      <c r="E26" s="4" t="inlineStr">
        <is>
          <t xml:space="preserve"> </t>
        </is>
      </c>
      <c r="F26" s="4" t="inlineStr">
        <is>
          <t xml:space="preserve"> </t>
        </is>
      </c>
      <c r="G26" s="5" t="n">
        <v>17560</v>
      </c>
    </row>
    <row r="27">
      <c r="A27" s="4" t="inlineStr">
        <is>
          <t>Net loss</t>
        </is>
      </c>
      <c r="B27" s="5" t="n">
        <v>-153610</v>
      </c>
      <c r="C27" s="4" t="inlineStr">
        <is>
          <t xml:space="preserve"> </t>
        </is>
      </c>
      <c r="D27" s="4" t="inlineStr">
        <is>
          <t xml:space="preserve"> </t>
        </is>
      </c>
      <c r="E27" s="4" t="inlineStr">
        <is>
          <t xml:space="preserve"> </t>
        </is>
      </c>
      <c r="F27" s="5" t="n">
        <v>-153610</v>
      </c>
      <c r="G27" s="4" t="inlineStr">
        <is>
          <t xml:space="preserve"> </t>
        </is>
      </c>
    </row>
    <row r="28">
      <c r="A28" s="4" t="inlineStr">
        <is>
          <t>Ending balance at Dec. 31, 2023</t>
        </is>
      </c>
      <c r="B28" s="5" t="n">
        <v>1882803</v>
      </c>
      <c r="C28" s="7" t="n">
        <v>2497</v>
      </c>
      <c r="D28" s="7" t="n">
        <v>-62</v>
      </c>
      <c r="E28" s="5" t="n">
        <v>2878155</v>
      </c>
      <c r="F28" s="5" t="n">
        <v>-999700</v>
      </c>
      <c r="G28" s="5" t="n">
        <v>1913</v>
      </c>
    </row>
    <row r="29">
      <c r="A29" s="4" t="inlineStr">
        <is>
          <t>Ending balance (in shares) at Dec. 31, 2023</t>
        </is>
      </c>
      <c r="B29" s="4" t="inlineStr">
        <is>
          <t xml:space="preserve"> </t>
        </is>
      </c>
      <c r="C29" s="5" t="n">
        <v>80044378</v>
      </c>
      <c r="D29" s="5" t="n">
        <v>170316</v>
      </c>
      <c r="E29" s="4" t="inlineStr">
        <is>
          <t xml:space="preserve"> </t>
        </is>
      </c>
      <c r="F29" s="4" t="inlineStr">
        <is>
          <t xml:space="preserve"> </t>
        </is>
      </c>
      <c r="G29" s="4" t="inlineStr">
        <is>
          <t xml:space="preserve"> </t>
        </is>
      </c>
    </row>
    <row r="30">
      <c r="A30" s="4" t="inlineStr">
        <is>
          <t>Issuance of common shares, net of issuance costs</t>
        </is>
      </c>
      <c r="B30" s="5" t="n">
        <v>297702</v>
      </c>
      <c r="C30" s="7" t="n">
        <v>145</v>
      </c>
      <c r="D30" s="4" t="inlineStr">
        <is>
          <t xml:space="preserve"> </t>
        </is>
      </c>
      <c r="E30" s="5" t="n">
        <v>297557</v>
      </c>
      <c r="F30" s="4" t="inlineStr">
        <is>
          <t xml:space="preserve"> </t>
        </is>
      </c>
      <c r="G30" s="4" t="inlineStr">
        <is>
          <t xml:space="preserve"> </t>
        </is>
      </c>
    </row>
    <row r="31">
      <c r="A31" s="4" t="inlineStr">
        <is>
          <t>Issuance of common shares, net of issuance costs (in shares)</t>
        </is>
      </c>
      <c r="B31" s="4" t="inlineStr">
        <is>
          <t xml:space="preserve"> </t>
        </is>
      </c>
      <c r="C31" s="5" t="n">
        <v>4309521</v>
      </c>
      <c r="D31" s="4" t="inlineStr">
        <is>
          <t xml:space="preserve"> </t>
        </is>
      </c>
      <c r="E31" s="4" t="inlineStr">
        <is>
          <t xml:space="preserve"> </t>
        </is>
      </c>
      <c r="F31" s="4" t="inlineStr">
        <is>
          <t xml:space="preserve"> </t>
        </is>
      </c>
      <c r="G31" s="4" t="inlineStr">
        <is>
          <t xml:space="preserve"> </t>
        </is>
      </c>
    </row>
    <row r="32">
      <c r="A32" s="4" t="inlineStr">
        <is>
          <t>Vesting of restricted shares</t>
        </is>
      </c>
      <c r="B32" s="5" t="n">
        <v>16</v>
      </c>
      <c r="C32" s="7" t="n">
        <v>16</v>
      </c>
      <c r="D32" s="4" t="inlineStr">
        <is>
          <t xml:space="preserve"> </t>
        </is>
      </c>
      <c r="E32" s="4" t="inlineStr">
        <is>
          <t xml:space="preserve"> </t>
        </is>
      </c>
      <c r="F32" s="4" t="inlineStr">
        <is>
          <t xml:space="preserve"> </t>
        </is>
      </c>
      <c r="G32" s="4" t="inlineStr">
        <is>
          <t xml:space="preserve"> </t>
        </is>
      </c>
    </row>
    <row r="33">
      <c r="A33" s="4" t="inlineStr">
        <is>
          <t>Vesting of restricted shares (in shares)</t>
        </is>
      </c>
      <c r="B33" s="4" t="inlineStr">
        <is>
          <t xml:space="preserve"> </t>
        </is>
      </c>
      <c r="C33" s="5" t="n">
        <v>450701</v>
      </c>
      <c r="D33" s="4" t="inlineStr">
        <is>
          <t xml:space="preserve"> </t>
        </is>
      </c>
      <c r="E33" s="4" t="inlineStr">
        <is>
          <t xml:space="preserve"> </t>
        </is>
      </c>
      <c r="F33" s="4" t="inlineStr">
        <is>
          <t xml:space="preserve"> </t>
        </is>
      </c>
      <c r="G33" s="4" t="inlineStr">
        <is>
          <t xml:space="preserve"> </t>
        </is>
      </c>
    </row>
    <row r="34">
      <c r="A34" s="4" t="inlineStr">
        <is>
          <t>Exercise of vested options, net of issuance costs</t>
        </is>
      </c>
      <c r="B34" s="7" t="n">
        <v>29579</v>
      </c>
      <c r="C34" s="7" t="n">
        <v>40</v>
      </c>
      <c r="D34" s="4" t="inlineStr">
        <is>
          <t xml:space="preserve"> </t>
        </is>
      </c>
      <c r="E34" s="5" t="n">
        <v>29539</v>
      </c>
      <c r="F34" s="4" t="inlineStr">
        <is>
          <t xml:space="preserve"> </t>
        </is>
      </c>
      <c r="G34" s="4" t="inlineStr">
        <is>
          <t xml:space="preserve"> </t>
        </is>
      </c>
    </row>
    <row r="35">
      <c r="A35" s="4" t="inlineStr">
        <is>
          <t>Exercise of vested options, net of issuance costs (in shares)</t>
        </is>
      </c>
      <c r="B35" s="5" t="n">
        <v>900136</v>
      </c>
      <c r="C35" s="5" t="n">
        <v>900136</v>
      </c>
      <c r="D35" s="4" t="inlineStr">
        <is>
          <t xml:space="preserve"> </t>
        </is>
      </c>
      <c r="E35" s="4" t="inlineStr">
        <is>
          <t xml:space="preserve"> </t>
        </is>
      </c>
      <c r="F35" s="4" t="inlineStr">
        <is>
          <t xml:space="preserve"> </t>
        </is>
      </c>
      <c r="G35" s="4" t="inlineStr">
        <is>
          <t xml:space="preserve"> </t>
        </is>
      </c>
    </row>
    <row r="36">
      <c r="A36" s="4" t="inlineStr">
        <is>
          <t>Purchase of common stock under ESPP</t>
        </is>
      </c>
      <c r="B36" s="7" t="n">
        <v>1738</v>
      </c>
      <c r="C36" s="4" t="inlineStr">
        <is>
          <t xml:space="preserve"> </t>
        </is>
      </c>
      <c r="D36" s="4" t="inlineStr">
        <is>
          <t xml:space="preserve"> </t>
        </is>
      </c>
      <c r="E36" s="5" t="n">
        <v>1738</v>
      </c>
      <c r="F36" s="4" t="inlineStr">
        <is>
          <t xml:space="preserve"> </t>
        </is>
      </c>
      <c r="G36" s="4" t="inlineStr">
        <is>
          <t xml:space="preserve"> </t>
        </is>
      </c>
    </row>
    <row r="37">
      <c r="A37" s="4" t="inlineStr">
        <is>
          <t>Purchase of common stock under ESPP (in shares)</t>
        </is>
      </c>
      <c r="B37" s="4" t="inlineStr">
        <is>
          <t xml:space="preserve"> </t>
        </is>
      </c>
      <c r="C37" s="5" t="n">
        <v>37245</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5" t="n">
        <v>86567</v>
      </c>
      <c r="C38" s="4" t="inlineStr">
        <is>
          <t xml:space="preserve"> </t>
        </is>
      </c>
      <c r="D38" s="4" t="inlineStr">
        <is>
          <t xml:space="preserve"> </t>
        </is>
      </c>
      <c r="E38" s="5" t="n">
        <v>86567</v>
      </c>
      <c r="F38" s="4" t="inlineStr">
        <is>
          <t xml:space="preserve"> </t>
        </is>
      </c>
      <c r="G38" s="4" t="inlineStr">
        <is>
          <t xml:space="preserve"> </t>
        </is>
      </c>
    </row>
    <row r="39">
      <c r="A39" s="4" t="inlineStr">
        <is>
          <t>Other comprehensive loss</t>
        </is>
      </c>
      <c r="B39" s="5" t="n">
        <v>-73</v>
      </c>
      <c r="C39" s="4" t="inlineStr">
        <is>
          <t xml:space="preserve"> </t>
        </is>
      </c>
      <c r="D39" s="4" t="inlineStr">
        <is>
          <t xml:space="preserve"> </t>
        </is>
      </c>
      <c r="E39" s="4" t="inlineStr">
        <is>
          <t xml:space="preserve"> </t>
        </is>
      </c>
      <c r="F39" s="4" t="inlineStr">
        <is>
          <t xml:space="preserve"> </t>
        </is>
      </c>
      <c r="G39" s="5" t="n">
        <v>-73</v>
      </c>
    </row>
    <row r="40">
      <c r="A40" s="4" t="inlineStr">
        <is>
          <t>Net loss</t>
        </is>
      </c>
      <c r="B40" s="5" t="n">
        <v>-366252</v>
      </c>
      <c r="C40" s="4" t="inlineStr">
        <is>
          <t xml:space="preserve"> </t>
        </is>
      </c>
      <c r="D40" s="4" t="inlineStr">
        <is>
          <t xml:space="preserve"> </t>
        </is>
      </c>
      <c r="E40" s="4" t="inlineStr">
        <is>
          <t xml:space="preserve"> </t>
        </is>
      </c>
      <c r="F40" s="5" t="n">
        <v>-366252</v>
      </c>
      <c r="G40" s="4" t="inlineStr">
        <is>
          <t xml:space="preserve"> </t>
        </is>
      </c>
    </row>
    <row r="41">
      <c r="A41" s="4" t="inlineStr">
        <is>
          <t>Ending balance at Dec. 31, 2024</t>
        </is>
      </c>
      <c r="B41" s="7" t="n">
        <v>1932080</v>
      </c>
      <c r="C41" s="7" t="n">
        <v>2698</v>
      </c>
      <c r="D41" s="7" t="n">
        <v>-62</v>
      </c>
      <c r="E41" s="7" t="n">
        <v>3293556</v>
      </c>
      <c r="F41" s="7" t="n">
        <v>-1365952</v>
      </c>
      <c r="G41" s="7" t="n">
        <v>1840</v>
      </c>
    </row>
    <row r="42">
      <c r="A42" s="4" t="inlineStr">
        <is>
          <t>Ending balance (in shares) at Dec. 31, 2024</t>
        </is>
      </c>
      <c r="B42" s="4" t="inlineStr">
        <is>
          <t xml:space="preserve"> </t>
        </is>
      </c>
      <c r="C42" s="5" t="n">
        <v>85741981</v>
      </c>
      <c r="D42" s="5" t="n">
        <v>170316</v>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Tho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9416</v>
      </c>
      <c r="C3" s="4" t="inlineStr">
        <is>
          <t xml:space="preserve"> </t>
        </is>
      </c>
    </row>
    <row r="4">
      <c r="A4" s="4" t="inlineStr">
        <is>
          <t>2026</t>
        </is>
      </c>
      <c r="B4" s="5" t="n">
        <v>29468</v>
      </c>
      <c r="C4" s="4" t="inlineStr">
        <is>
          <t xml:space="preserve"> </t>
        </is>
      </c>
    </row>
    <row r="5">
      <c r="A5" s="4" t="inlineStr">
        <is>
          <t>2027</t>
        </is>
      </c>
      <c r="B5" s="5" t="n">
        <v>28704</v>
      </c>
      <c r="C5" s="4" t="inlineStr">
        <is>
          <t xml:space="preserve"> </t>
        </is>
      </c>
    </row>
    <row r="6">
      <c r="A6" s="4" t="inlineStr">
        <is>
          <t>2028</t>
        </is>
      </c>
      <c r="B6" s="5" t="n">
        <v>28158</v>
      </c>
      <c r="C6" s="4" t="inlineStr">
        <is>
          <t xml:space="preserve"> </t>
        </is>
      </c>
    </row>
    <row r="7">
      <c r="A7" s="4" t="inlineStr">
        <is>
          <t>2029</t>
        </is>
      </c>
      <c r="B7" s="5" t="n">
        <v>27314</v>
      </c>
      <c r="C7" s="4" t="inlineStr">
        <is>
          <t xml:space="preserve"> </t>
        </is>
      </c>
    </row>
    <row r="8">
      <c r="A8" s="4" t="inlineStr">
        <is>
          <t>Thereafter</t>
        </is>
      </c>
      <c r="B8" s="5" t="n">
        <v>151570</v>
      </c>
      <c r="C8" s="4" t="inlineStr">
        <is>
          <t xml:space="preserve"> </t>
        </is>
      </c>
    </row>
    <row r="9">
      <c r="A9" s="4" t="inlineStr">
        <is>
          <t>Total</t>
        </is>
      </c>
      <c r="B9" s="5" t="n">
        <v>294630</v>
      </c>
      <c r="C9" s="4" t="inlineStr">
        <is>
          <t xml:space="preserve"> </t>
        </is>
      </c>
    </row>
    <row r="10">
      <c r="A10" s="4" t="inlineStr">
        <is>
          <t>Present value adjustment</t>
        </is>
      </c>
      <c r="B10" s="5" t="n">
        <v>-70937</v>
      </c>
      <c r="C10" s="4" t="inlineStr">
        <is>
          <t xml:space="preserve"> </t>
        </is>
      </c>
    </row>
    <row r="11">
      <c r="A11" s="4" t="inlineStr">
        <is>
          <t>Present value of lease liabilities</t>
        </is>
      </c>
      <c r="B11" s="7" t="n">
        <v>223693</v>
      </c>
      <c r="C11" s="7" t="n">
        <v>238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Summary of Lease Term and Discount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9 years 9 months 18 days</t>
        </is>
      </c>
      <c r="C3" s="4" t="inlineStr">
        <is>
          <t>10 years 9 months 18 days</t>
        </is>
      </c>
    </row>
    <row r="4">
      <c r="A4" s="4" t="inlineStr">
        <is>
          <t>Operating leases, weighted-average discount rate</t>
        </is>
      </c>
      <c r="B4" s="10" t="n">
        <v>0.059</v>
      </c>
      <c r="C4" s="10" t="n">
        <v>0.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id for Amounts Included in Measurement of Lease Liabiliti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7" t="n">
        <v>-28949</v>
      </c>
      <c r="C4" s="7" t="n">
        <v>-27310</v>
      </c>
      <c r="D4" s="7" t="n">
        <v>-17004</v>
      </c>
    </row>
    <row r="5">
      <c r="A5" s="3" t="inlineStr">
        <is>
          <t>Operating lease non-cash items:</t>
        </is>
      </c>
      <c r="B5" s="4" t="inlineStr">
        <is>
          <t xml:space="preserve"> </t>
        </is>
      </c>
      <c r="C5" s="4" t="inlineStr">
        <is>
          <t xml:space="preserve"> </t>
        </is>
      </c>
      <c r="D5" s="4" t="inlineStr">
        <is>
          <t xml:space="preserve"> </t>
        </is>
      </c>
    </row>
    <row r="6">
      <c r="A6" s="4" t="inlineStr">
        <is>
          <t>Right-of-use assets increased through lease modifications and reassessments</t>
        </is>
      </c>
      <c r="B6" s="5" t="n">
        <v>525</v>
      </c>
      <c r="C6" s="5" t="n">
        <v>2660</v>
      </c>
      <c r="D6" s="5" t="n">
        <v>1208</v>
      </c>
    </row>
    <row r="7">
      <c r="A7" s="4" t="inlineStr">
        <is>
          <t>Right-of-use assets obtained in exchange for operating lease liabilities</t>
        </is>
      </c>
      <c r="B7" s="5" t="n">
        <v>243</v>
      </c>
      <c r="C7" s="5" t="n">
        <v>7552</v>
      </c>
      <c r="D7" s="5" t="n">
        <v>0</v>
      </c>
    </row>
    <row r="8">
      <c r="A8" s="4" t="inlineStr">
        <is>
          <t>Leasehold improvements paid directly by landlord</t>
        </is>
      </c>
      <c r="B8" s="7" t="n">
        <v>0</v>
      </c>
      <c r="C8" s="7" t="n">
        <v>0</v>
      </c>
      <c r="D8" s="7" t="n">
        <v>192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ignificant Contracts - Additional Information (Detail) - USD ($)</t>
        </is>
      </c>
      <c r="B1" s="2" t="inlineStr">
        <is>
          <t>1 Months Ended</t>
        </is>
      </c>
      <c r="C1" s="2" t="inlineStr">
        <is>
          <t>3 Months Ended</t>
        </is>
      </c>
      <c r="F1" s="2" t="inlineStr">
        <is>
          <t>12 Months Ended</t>
        </is>
      </c>
    </row>
    <row r="2">
      <c r="B2" s="2" t="inlineStr">
        <is>
          <t>May 31, 2024</t>
        </is>
      </c>
      <c r="C2" s="2" t="inlineStr">
        <is>
          <t>Dec. 31, 2024</t>
        </is>
      </c>
      <c r="D2" s="2" t="inlineStr">
        <is>
          <t>Dec. 31, 2023</t>
        </is>
      </c>
      <c r="E2" s="2" t="inlineStr">
        <is>
          <t>Jun. 30, 2023</t>
        </is>
      </c>
      <c r="F2" s="2" t="inlineStr">
        <is>
          <t>Dec. 31, 2024</t>
        </is>
      </c>
      <c r="G2" s="2" t="inlineStr">
        <is>
          <t>Dec. 31, 2023</t>
        </is>
      </c>
      <c r="H2" s="2" t="inlineStr">
        <is>
          <t>Dec. 31, 2022</t>
        </is>
      </c>
      <c r="I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deferred revenue</t>
        </is>
      </c>
      <c r="B4" s="4" t="inlineStr">
        <is>
          <t xml:space="preserve"> </t>
        </is>
      </c>
      <c r="C4" s="7" t="n">
        <v>12323000</v>
      </c>
      <c r="D4" s="7" t="n">
        <v>14012000</v>
      </c>
      <c r="E4" s="4" t="inlineStr">
        <is>
          <t xml:space="preserve"> </t>
        </is>
      </c>
      <c r="F4" s="7" t="n">
        <v>12323000</v>
      </c>
      <c r="G4" s="7" t="n">
        <v>14012000</v>
      </c>
      <c r="H4" s="4" t="inlineStr">
        <is>
          <t xml:space="preserve"> </t>
        </is>
      </c>
      <c r="I4" s="4" t="inlineStr">
        <is>
          <t xml:space="preserve"> </t>
        </is>
      </c>
    </row>
    <row r="5">
      <c r="A5" s="4" t="inlineStr">
        <is>
          <t>Current deferred revenue</t>
        </is>
      </c>
      <c r="B5" s="4" t="inlineStr">
        <is>
          <t xml:space="preserve"> </t>
        </is>
      </c>
      <c r="C5" s="5" t="n">
        <v>3845000</v>
      </c>
      <c r="D5" s="5" t="n">
        <v>4105000</v>
      </c>
      <c r="E5" s="4" t="inlineStr">
        <is>
          <t xml:space="preserve"> </t>
        </is>
      </c>
      <c r="F5" s="5" t="n">
        <v>3845000</v>
      </c>
      <c r="G5" s="5" t="n">
        <v>4105000</v>
      </c>
      <c r="H5" s="4" t="inlineStr">
        <is>
          <t xml:space="preserve"> </t>
        </is>
      </c>
      <c r="I5" s="4" t="inlineStr">
        <is>
          <t xml:space="preserve"> </t>
        </is>
      </c>
    </row>
    <row r="6">
      <c r="A6" s="4" t="inlineStr">
        <is>
          <t>Collaboration Expense</t>
        </is>
      </c>
      <c r="B6" s="4" t="inlineStr">
        <is>
          <t xml:space="preserve"> </t>
        </is>
      </c>
      <c r="C6" s="4" t="inlineStr">
        <is>
          <t xml:space="preserve"> </t>
        </is>
      </c>
      <c r="D6" s="4" t="inlineStr">
        <is>
          <t xml:space="preserve"> </t>
        </is>
      </c>
      <c r="E6" s="4" t="inlineStr">
        <is>
          <t xml:space="preserve"> </t>
        </is>
      </c>
      <c r="F6" s="5" t="n">
        <v>110250000</v>
      </c>
      <c r="G6" s="5" t="n">
        <v>130250000</v>
      </c>
      <c r="H6" s="7" t="n">
        <v>110250000</v>
      </c>
      <c r="I6" s="4" t="inlineStr">
        <is>
          <t xml:space="preserve"> </t>
        </is>
      </c>
    </row>
    <row r="7">
      <c r="A7" s="4" t="inlineStr">
        <is>
          <t>Defer option specified cost</t>
        </is>
      </c>
      <c r="B7" s="4" t="inlineStr">
        <is>
          <t xml:space="preserve"> </t>
        </is>
      </c>
      <c r="C7" s="4" t="inlineStr">
        <is>
          <t xml:space="preserve"> </t>
        </is>
      </c>
      <c r="D7" s="4" t="inlineStr">
        <is>
          <t xml:space="preserve"> </t>
        </is>
      </c>
      <c r="E7" s="4" t="inlineStr">
        <is>
          <t xml:space="preserve"> </t>
        </is>
      </c>
      <c r="F7" s="5" t="n">
        <v>110300000</v>
      </c>
      <c r="G7" s="5" t="n">
        <v>110300000</v>
      </c>
      <c r="H7" s="5" t="n">
        <v>110300000</v>
      </c>
      <c r="I7" s="4" t="inlineStr">
        <is>
          <t xml:space="preserve"> </t>
        </is>
      </c>
    </row>
    <row r="8">
      <c r="A8" s="4" t="inlineStr">
        <is>
          <t>A&amp;R Vertex JD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net profits and ne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4</v>
      </c>
    </row>
    <row r="11">
      <c r="A11" s="4" t="inlineStr">
        <is>
          <t>Vertex Pharmaceuticals Incorporated and Certain of its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 receivable</t>
        </is>
      </c>
      <c r="B13" s="4" t="inlineStr">
        <is>
          <t xml:space="preserve"> </t>
        </is>
      </c>
      <c r="C13" s="5" t="n">
        <v>200000000</v>
      </c>
      <c r="D13" s="4" t="inlineStr">
        <is>
          <t xml:space="preserve"> </t>
        </is>
      </c>
      <c r="E13" s="4" t="inlineStr">
        <is>
          <t xml:space="preserve"> </t>
        </is>
      </c>
      <c r="F13" s="5" t="n">
        <v>200000000</v>
      </c>
      <c r="G13" s="4" t="inlineStr">
        <is>
          <t xml:space="preserve"> </t>
        </is>
      </c>
      <c r="H13" s="4" t="inlineStr">
        <is>
          <t xml:space="preserve"> </t>
        </is>
      </c>
      <c r="I13" s="4" t="inlineStr">
        <is>
          <t xml:space="preserve"> </t>
        </is>
      </c>
    </row>
    <row r="14">
      <c r="A14" s="4" t="inlineStr">
        <is>
          <t>Research milestone payment</t>
        </is>
      </c>
      <c r="B14" s="4" t="inlineStr">
        <is>
          <t xml:space="preserve"> </t>
        </is>
      </c>
      <c r="C14" s="4" t="inlineStr">
        <is>
          <t xml:space="preserve"> </t>
        </is>
      </c>
      <c r="D14" s="4" t="inlineStr">
        <is>
          <t xml:space="preserve"> </t>
        </is>
      </c>
      <c r="E14" s="7" t="n">
        <v>70000000</v>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t>
        </is>
      </c>
      <c r="B15" s="4" t="inlineStr">
        <is>
          <t xml:space="preserve"> </t>
        </is>
      </c>
      <c r="C15" s="5" t="n">
        <v>35000000</v>
      </c>
      <c r="D15" s="4" t="inlineStr">
        <is>
          <t xml:space="preserve"> </t>
        </is>
      </c>
      <c r="E15" s="5" t="n">
        <v>70000000</v>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c r="I16" s="4" t="inlineStr">
        <is>
          <t xml:space="preserve"> </t>
        </is>
      </c>
    </row>
    <row r="17">
      <c r="A17" s="4" t="inlineStr">
        <is>
          <t>Collaboration Expense</t>
        </is>
      </c>
      <c r="B17" s="4" t="inlineStr">
        <is>
          <t xml:space="preserve"> </t>
        </is>
      </c>
      <c r="C17" s="4" t="inlineStr">
        <is>
          <t xml:space="preserve"> </t>
        </is>
      </c>
      <c r="D17" s="4" t="inlineStr">
        <is>
          <t xml:space="preserve"> </t>
        </is>
      </c>
      <c r="E17" s="4" t="inlineStr">
        <is>
          <t xml:space="preserve"> </t>
        </is>
      </c>
      <c r="F17" s="5" t="n">
        <v>110300000</v>
      </c>
      <c r="G17" s="5" t="n">
        <v>130300000</v>
      </c>
      <c r="H17" s="5" t="n">
        <v>110300000</v>
      </c>
      <c r="I17" s="4" t="inlineStr">
        <is>
          <t xml:space="preserve"> </t>
        </is>
      </c>
    </row>
    <row r="18">
      <c r="A18" s="4" t="inlineStr">
        <is>
          <t>Vertex Pharmaceuticals Incorporated and Certain of its Subsidiaries [Member] | Collaboration Target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 receivable</t>
        </is>
      </c>
      <c r="B20" s="4" t="inlineStr">
        <is>
          <t xml:space="preserve"> </t>
        </is>
      </c>
      <c r="C20" s="5" t="n">
        <v>410000000</v>
      </c>
      <c r="D20" s="4" t="inlineStr">
        <is>
          <t xml:space="preserve"> </t>
        </is>
      </c>
      <c r="E20" s="4" t="inlineStr">
        <is>
          <t xml:space="preserve"> </t>
        </is>
      </c>
      <c r="F20" s="5" t="n">
        <v>410000000</v>
      </c>
      <c r="G20" s="4" t="inlineStr">
        <is>
          <t xml:space="preserve"> </t>
        </is>
      </c>
      <c r="H20" s="4" t="inlineStr">
        <is>
          <t xml:space="preserve"> </t>
        </is>
      </c>
      <c r="I20" s="4" t="inlineStr">
        <is>
          <t xml:space="preserve"> </t>
        </is>
      </c>
    </row>
    <row r="21">
      <c r="A21" s="4" t="inlineStr">
        <is>
          <t>Vertex Pharmaceuticals Incorporated and Certain of its Subsidiaries [Member] | A&amp;R Vertex JD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payment received</t>
        </is>
      </c>
      <c r="B23" s="4" t="inlineStr">
        <is>
          <t xml:space="preserve"> </t>
        </is>
      </c>
      <c r="C23" s="4" t="inlineStr">
        <is>
          <t xml:space="preserve"> </t>
        </is>
      </c>
      <c r="D23" s="4" t="inlineStr">
        <is>
          <t xml:space="preserve"> </t>
        </is>
      </c>
      <c r="E23" s="4" t="inlineStr">
        <is>
          <t xml:space="preserve"> </t>
        </is>
      </c>
      <c r="F23" s="5" t="n">
        <v>900000000</v>
      </c>
      <c r="G23" s="4" t="inlineStr">
        <is>
          <t xml:space="preserve"> </t>
        </is>
      </c>
      <c r="H23" s="4" t="inlineStr">
        <is>
          <t xml:space="preserve"> </t>
        </is>
      </c>
      <c r="I23" s="4" t="inlineStr">
        <is>
          <t xml:space="preserve"> </t>
        </is>
      </c>
    </row>
    <row r="24">
      <c r="A24" s="4" t="inlineStr">
        <is>
          <t>Percentage of net profits and ne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6</v>
      </c>
    </row>
    <row r="25">
      <c r="A25" s="4" t="inlineStr">
        <is>
          <t>Current payment due</t>
        </is>
      </c>
      <c r="B25" s="4" t="inlineStr">
        <is>
          <t xml:space="preserve"> </t>
        </is>
      </c>
      <c r="C25" s="4" t="inlineStr">
        <is>
          <t xml:space="preserve"> </t>
        </is>
      </c>
      <c r="D25" s="4" t="inlineStr">
        <is>
          <t xml:space="preserve"> </t>
        </is>
      </c>
      <c r="E25" s="4" t="inlineStr">
        <is>
          <t xml:space="preserve"> </t>
        </is>
      </c>
      <c r="F25" s="5" t="n">
        <v>20000000</v>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5" t="n">
        <v>0</v>
      </c>
      <c r="G26" s="5" t="n">
        <v>170000000</v>
      </c>
      <c r="H26" s="4" t="inlineStr">
        <is>
          <t xml:space="preserve"> </t>
        </is>
      </c>
      <c r="I26" s="4" t="inlineStr">
        <is>
          <t xml:space="preserve"> </t>
        </is>
      </c>
    </row>
    <row r="27">
      <c r="A27" s="4" t="inlineStr">
        <is>
          <t>Vertex Pharmaceuticals Incorporated and Certain of its Subsidiaries [Member] | Non-Ex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p-front payment received</t>
        </is>
      </c>
      <c r="B29" s="4" t="inlineStr">
        <is>
          <t xml:space="preserve"> </t>
        </is>
      </c>
      <c r="C29" s="4" t="inlineStr">
        <is>
          <t xml:space="preserve"> </t>
        </is>
      </c>
      <c r="D29" s="4" t="inlineStr">
        <is>
          <t xml:space="preserve"> </t>
        </is>
      </c>
      <c r="E29" s="5" t="n">
        <v>100000000</v>
      </c>
      <c r="F29" s="4" t="inlineStr">
        <is>
          <t xml:space="preserve"> </t>
        </is>
      </c>
      <c r="G29" s="4" t="inlineStr">
        <is>
          <t xml:space="preserve"> </t>
        </is>
      </c>
      <c r="H29" s="4" t="inlineStr">
        <is>
          <t xml:space="preserve"> </t>
        </is>
      </c>
      <c r="I29" s="4" t="inlineStr">
        <is>
          <t xml:space="preserve"> </t>
        </is>
      </c>
    </row>
    <row r="30">
      <c r="A30" s="4" t="inlineStr">
        <is>
          <t>Milestone payment receivable</t>
        </is>
      </c>
      <c r="B30" s="4" t="inlineStr">
        <is>
          <t xml:space="preserve"> </t>
        </is>
      </c>
      <c r="C30" s="5" t="n">
        <v>125000000</v>
      </c>
      <c r="D30" s="4" t="inlineStr">
        <is>
          <t xml:space="preserve"> </t>
        </is>
      </c>
      <c r="E30" s="4" t="inlineStr">
        <is>
          <t xml:space="preserve"> </t>
        </is>
      </c>
      <c r="F30" s="5" t="n">
        <v>125000000</v>
      </c>
      <c r="G30" s="4" t="inlineStr">
        <is>
          <t xml:space="preserve"> </t>
        </is>
      </c>
      <c r="H30" s="4" t="inlineStr">
        <is>
          <t xml:space="preserve"> </t>
        </is>
      </c>
      <c r="I30" s="7" t="n">
        <v>125000000</v>
      </c>
    </row>
    <row r="31">
      <c r="A31" s="4" t="inlineStr">
        <is>
          <t>Research milestone payment</t>
        </is>
      </c>
      <c r="B31" s="4" t="inlineStr">
        <is>
          <t xml:space="preserve"> </t>
        </is>
      </c>
      <c r="C31" s="5" t="n">
        <v>10000000</v>
      </c>
      <c r="D31" s="4" t="inlineStr">
        <is>
          <t xml:space="preserve"> </t>
        </is>
      </c>
      <c r="E31" s="7" t="n">
        <v>70000000</v>
      </c>
      <c r="F31" s="5" t="n">
        <v>25000000</v>
      </c>
      <c r="G31" s="4" t="inlineStr">
        <is>
          <t xml:space="preserve"> </t>
        </is>
      </c>
      <c r="H31" s="4" t="inlineStr">
        <is>
          <t xml:space="preserve"> </t>
        </is>
      </c>
      <c r="I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v>
      </c>
      <c r="H32" s="4" t="inlineStr">
        <is>
          <t xml:space="preserve"> </t>
        </is>
      </c>
      <c r="I32" s="4" t="inlineStr">
        <is>
          <t xml:space="preserve"> </t>
        </is>
      </c>
    </row>
    <row r="33">
      <c r="A33" s="4" t="inlineStr">
        <is>
          <t>Vertex Pharmaceuticals Incorporated and Certain of its Subsidiaries [Member] | March 2023 Diabetes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5" t="n">
        <v>35000000</v>
      </c>
      <c r="G35" s="4" t="inlineStr">
        <is>
          <t xml:space="preserve"> </t>
        </is>
      </c>
      <c r="H35" s="4" t="inlineStr">
        <is>
          <t xml:space="preserve"> </t>
        </is>
      </c>
      <c r="I35" s="4" t="inlineStr">
        <is>
          <t xml:space="preserve"> </t>
        </is>
      </c>
    </row>
    <row r="36">
      <c r="A36" s="4" t="inlineStr">
        <is>
          <t>Vertex Pharmaceuticals Incorporated and Certain of its Subsidiaries [Member] | 2019 Collabor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potential future payments</t>
        </is>
      </c>
      <c r="B38" s="4" t="inlineStr">
        <is>
          <t xml:space="preserve"> </t>
        </is>
      </c>
      <c r="C38" s="4" t="inlineStr">
        <is>
          <t xml:space="preserve"> </t>
        </is>
      </c>
      <c r="D38" s="4" t="inlineStr">
        <is>
          <t xml:space="preserve"> </t>
        </is>
      </c>
      <c r="E38" s="4" t="inlineStr">
        <is>
          <t xml:space="preserve"> </t>
        </is>
      </c>
      <c r="F38" s="5" t="n">
        <v>775000000</v>
      </c>
      <c r="G38" s="4" t="inlineStr">
        <is>
          <t xml:space="preserve"> </t>
        </is>
      </c>
      <c r="H38" s="4" t="inlineStr">
        <is>
          <t xml:space="preserve"> </t>
        </is>
      </c>
      <c r="I38" s="4" t="inlineStr">
        <is>
          <t xml:space="preserve"> </t>
        </is>
      </c>
    </row>
    <row r="39">
      <c r="A39" s="4" t="inlineStr">
        <is>
          <t>Vertex Pharmaceutical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letter agreement</t>
        </is>
      </c>
      <c r="B41" s="7" t="n">
        <v>4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ceeds from transfer</t>
        </is>
      </c>
      <c r="B42" s="11" t="n">
        <v>0.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urrent deferred revenue</t>
        </is>
      </c>
      <c r="B43" s="4" t="inlineStr">
        <is>
          <t xml:space="preserve"> </t>
        </is>
      </c>
      <c r="C43" s="5" t="n">
        <v>12300000</v>
      </c>
      <c r="D43" s="5" t="n">
        <v>12300000</v>
      </c>
      <c r="E43" s="4" t="inlineStr">
        <is>
          <t xml:space="preserve"> </t>
        </is>
      </c>
      <c r="F43" s="5" t="n">
        <v>12300000</v>
      </c>
      <c r="G43" s="5" t="n">
        <v>12300000</v>
      </c>
      <c r="H43" s="4" t="inlineStr">
        <is>
          <t xml:space="preserve"> </t>
        </is>
      </c>
      <c r="I43" s="4" t="inlineStr">
        <is>
          <t xml:space="preserve"> </t>
        </is>
      </c>
    </row>
    <row r="44">
      <c r="A44" s="4" t="inlineStr">
        <is>
          <t>Transaction price allocated to remaining performance obligations</t>
        </is>
      </c>
      <c r="B44" s="4" t="inlineStr">
        <is>
          <t xml:space="preserve"> </t>
        </is>
      </c>
      <c r="C44" s="5" t="n">
        <v>12300000</v>
      </c>
      <c r="D44" s="4" t="inlineStr">
        <is>
          <t xml:space="preserve"> </t>
        </is>
      </c>
      <c r="E44" s="4" t="inlineStr">
        <is>
          <t xml:space="preserve"> </t>
        </is>
      </c>
      <c r="F44" s="5" t="n">
        <v>12300000</v>
      </c>
      <c r="G44" s="4" t="inlineStr">
        <is>
          <t xml:space="preserve"> </t>
        </is>
      </c>
      <c r="H44" s="4" t="inlineStr">
        <is>
          <t xml:space="preserve"> </t>
        </is>
      </c>
      <c r="I44" s="4" t="inlineStr">
        <is>
          <t xml:space="preserve"> </t>
        </is>
      </c>
    </row>
    <row r="45">
      <c r="A45" s="4" t="inlineStr">
        <is>
          <t>Current deferred revenue</t>
        </is>
      </c>
      <c r="B45" s="4" t="inlineStr">
        <is>
          <t xml:space="preserve"> </t>
        </is>
      </c>
      <c r="C45" s="7" t="n">
        <v>0</v>
      </c>
      <c r="D45" s="5" t="n">
        <v>0</v>
      </c>
      <c r="E45" s="4" t="inlineStr">
        <is>
          <t xml:space="preserve"> </t>
        </is>
      </c>
      <c r="F45" s="5" t="n">
        <v>0</v>
      </c>
      <c r="G45" s="5" t="n">
        <v>0</v>
      </c>
      <c r="H45" s="4" t="inlineStr">
        <is>
          <t xml:space="preserve"> </t>
        </is>
      </c>
      <c r="I45" s="4" t="inlineStr">
        <is>
          <t xml:space="preserve"> </t>
        </is>
      </c>
    </row>
    <row r="46">
      <c r="A46" s="4" t="inlineStr">
        <is>
          <t>Reimbursements from research and license agreements</t>
        </is>
      </c>
      <c r="B46" s="4" t="inlineStr">
        <is>
          <t xml:space="preserve"> </t>
        </is>
      </c>
      <c r="C46" s="4" t="inlineStr">
        <is>
          <t xml:space="preserve"> </t>
        </is>
      </c>
      <c r="D46" s="4" t="inlineStr">
        <is>
          <t xml:space="preserve"> </t>
        </is>
      </c>
      <c r="E46" s="4" t="inlineStr">
        <is>
          <t xml:space="preserve"> </t>
        </is>
      </c>
      <c r="F46" s="5" t="n">
        <v>3200000</v>
      </c>
      <c r="G46" s="7" t="n">
        <v>18000000</v>
      </c>
      <c r="H46" s="7" t="n">
        <v>37800000</v>
      </c>
      <c r="I46" s="4" t="inlineStr">
        <is>
          <t xml:space="preserve"> </t>
        </is>
      </c>
    </row>
    <row r="47">
      <c r="A47" s="4" t="inlineStr">
        <is>
          <t>Defer option specified cost</t>
        </is>
      </c>
      <c r="B47" s="4" t="inlineStr">
        <is>
          <t xml:space="preserve"> </t>
        </is>
      </c>
      <c r="C47" s="4" t="inlineStr">
        <is>
          <t xml:space="preserve"> </t>
        </is>
      </c>
      <c r="D47" s="7" t="n">
        <v>2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rtex Pharmaceuticals Inc [Member] | A&amp;R Vertex JDC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p-front payment received</t>
        </is>
      </c>
      <c r="B50" s="4" t="inlineStr">
        <is>
          <t xml:space="preserve"> </t>
        </is>
      </c>
      <c r="C50" s="4" t="inlineStr">
        <is>
          <t xml:space="preserve"> </t>
        </is>
      </c>
      <c r="D50" s="4" t="inlineStr">
        <is>
          <t xml:space="preserve"> </t>
        </is>
      </c>
      <c r="E50" s="4" t="inlineStr">
        <is>
          <t xml:space="preserve"> </t>
        </is>
      </c>
      <c r="F50" s="7" t="n">
        <v>100000000</v>
      </c>
      <c r="G50" s="4" t="inlineStr">
        <is>
          <t xml:space="preserve"> </t>
        </is>
      </c>
      <c r="H50" s="4" t="inlineStr">
        <is>
          <t xml:space="preserve"> </t>
        </is>
      </c>
      <c r="I50"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Contingencies And Commitments [Line Items]</t>
        </is>
      </c>
      <c r="B3" s="4" t="inlineStr">
        <is>
          <t xml:space="preserve"> </t>
        </is>
      </c>
      <c r="C3" s="4" t="inlineStr">
        <is>
          <t xml:space="preserve"> </t>
        </is>
      </c>
      <c r="D3" s="4" t="inlineStr">
        <is>
          <t xml:space="preserve"> </t>
        </is>
      </c>
    </row>
    <row r="4">
      <c r="A4" s="4" t="inlineStr">
        <is>
          <t>Defer option specified cost</t>
        </is>
      </c>
      <c r="B4" s="7" t="n">
        <v>110300</v>
      </c>
      <c r="C4" s="7" t="n">
        <v>110300</v>
      </c>
      <c r="D4" s="7" t="n">
        <v>110300</v>
      </c>
    </row>
    <row r="5">
      <c r="A5" s="4" t="inlineStr">
        <is>
          <t>Deferred Finance Costs, Share Lending Arrangement, Issuance Costs</t>
        </is>
      </c>
      <c r="B5" s="5" t="n">
        <v>102800</v>
      </c>
      <c r="C5" s="5" t="n">
        <v>80900</v>
      </c>
      <c r="D5" s="7" t="n">
        <v>36100</v>
      </c>
    </row>
    <row r="6">
      <c r="A6" s="4" t="inlineStr">
        <is>
          <t>Defer option amount</t>
        </is>
      </c>
      <c r="B6" s="5" t="n">
        <v>0</v>
      </c>
      <c r="C6" s="4" t="inlineStr">
        <is>
          <t xml:space="preserve"> </t>
        </is>
      </c>
      <c r="D6" s="4" t="inlineStr">
        <is>
          <t xml:space="preserve"> </t>
        </is>
      </c>
    </row>
    <row r="7">
      <c r="A7" s="4" t="inlineStr">
        <is>
          <t>Vertex Pharmaceuticals Incorporated and Certain of its Subsidiaries [Member]</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Milestone payment receivable</t>
        </is>
      </c>
      <c r="B9" s="5" t="n">
        <v>200000</v>
      </c>
      <c r="C9" s="4" t="inlineStr">
        <is>
          <t xml:space="preserve"> </t>
        </is>
      </c>
      <c r="D9" s="4" t="inlineStr">
        <is>
          <t xml:space="preserve"> </t>
        </is>
      </c>
    </row>
    <row r="10">
      <c r="A10" s="4" t="inlineStr">
        <is>
          <t>Cost excluded from license agreement</t>
        </is>
      </c>
      <c r="B10" s="4" t="inlineStr">
        <is>
          <t xml:space="preserve"> </t>
        </is>
      </c>
      <c r="C10" s="7" t="n">
        <v>110300</v>
      </c>
      <c r="D10" s="4" t="inlineStr">
        <is>
          <t xml:space="preserve"> </t>
        </is>
      </c>
    </row>
    <row r="11">
      <c r="A11" s="4" t="inlineStr">
        <is>
          <t>2015 Collaboration Agreement [Member] | Vertex Pharmaceuticals Incorporated and Certain of its Subsidiaries [Member]</t>
        </is>
      </c>
      <c r="B11" s="4" t="inlineStr">
        <is>
          <t xml:space="preserve"> </t>
        </is>
      </c>
      <c r="C11" s="4" t="inlineStr">
        <is>
          <t xml:space="preserve"> </t>
        </is>
      </c>
      <c r="D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row>
    <row r="13">
      <c r="A13" s="4" t="inlineStr">
        <is>
          <t>Milestone payment receivable</t>
        </is>
      </c>
      <c r="B13" s="7" t="n">
        <v>39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33" customWidth="1" min="6" max="6"/>
    <col width="22" customWidth="1" min="7" max="7"/>
    <col width="34" customWidth="1" min="8" max="8"/>
    <col width="34" customWidth="1" min="9" max="9"/>
    <col width="37" customWidth="1" min="10" max="10"/>
  </cols>
  <sheetData>
    <row r="1">
      <c r="A1" s="1" t="inlineStr">
        <is>
          <t>Share Capital - Additional Information (Detail)</t>
        </is>
      </c>
      <c r="B1" s="2" t="inlineStr">
        <is>
          <t>1 Months Ended</t>
        </is>
      </c>
      <c r="E1" s="2" t="inlineStr">
        <is>
          <t>12 Months Ended</t>
        </is>
      </c>
    </row>
    <row r="2">
      <c r="B2" s="2" t="inlineStr">
        <is>
          <t>Feb. 29, 2024 USD ($) $ / shares</t>
        </is>
      </c>
      <c r="C2" s="2" t="inlineStr">
        <is>
          <t>Jul. 31, 2021 USD ($)</t>
        </is>
      </c>
      <c r="D2" s="2" t="inlineStr">
        <is>
          <t>Jan. 31, 2021 USD ($)</t>
        </is>
      </c>
      <c r="E2" s="2" t="inlineStr">
        <is>
          <t>Dec. 31, 2024 USD ($) $ / shares</t>
        </is>
      </c>
      <c r="F2" s="2" t="inlineStr">
        <is>
          <t>Dec. 31, 2023 USD ($) $ / shares</t>
        </is>
      </c>
      <c r="G2" s="2" t="inlineStr">
        <is>
          <t>Dec. 31, 2022 USD ($)</t>
        </is>
      </c>
      <c r="H2" s="2" t="inlineStr">
        <is>
          <t>Dec. 31, 2024 SFr / shares shares</t>
        </is>
      </c>
      <c r="I2" s="2" t="inlineStr">
        <is>
          <t>Dec. 31, 2023 SFr / shares shares</t>
        </is>
      </c>
      <c r="J2" s="2" t="inlineStr">
        <is>
          <t>Jun. 08, 2023 CHF (SFr) SFr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nominal value | (per share)</t>
        </is>
      </c>
      <c r="B4" s="6" t="n">
        <v>71.5</v>
      </c>
      <c r="C4" s="4" t="inlineStr">
        <is>
          <t xml:space="preserve"> </t>
        </is>
      </c>
      <c r="D4" s="4" t="inlineStr">
        <is>
          <t xml:space="preserve"> </t>
        </is>
      </c>
      <c r="E4" s="4" t="inlineStr">
        <is>
          <t xml:space="preserve"> </t>
        </is>
      </c>
      <c r="F4" s="4" t="inlineStr">
        <is>
          <t xml:space="preserve"> </t>
        </is>
      </c>
      <c r="G4" s="4" t="inlineStr">
        <is>
          <t xml:space="preserve"> </t>
        </is>
      </c>
      <c r="H4" s="8" t="n">
        <v>0.03</v>
      </c>
      <c r="I4" s="8" t="n">
        <v>0.03</v>
      </c>
      <c r="J4" s="4" t="inlineStr">
        <is>
          <t xml:space="preserve"> </t>
        </is>
      </c>
    </row>
    <row r="5">
      <c r="A5" s="4" t="inlineStr">
        <is>
          <t>Proceeds from issuance of common shares</t>
        </is>
      </c>
      <c r="B5" s="7" t="n">
        <v>280000000</v>
      </c>
      <c r="C5" s="4" t="inlineStr">
        <is>
          <t xml:space="preserve"> </t>
        </is>
      </c>
      <c r="D5" s="4" t="inlineStr">
        <is>
          <t xml:space="preserve"> </t>
        </is>
      </c>
      <c r="E5" s="7" t="n">
        <v>300695000</v>
      </c>
      <c r="F5" s="7" t="n">
        <v>32721000</v>
      </c>
      <c r="G5" s="7" t="n">
        <v>970000</v>
      </c>
      <c r="H5" s="4" t="inlineStr">
        <is>
          <t xml:space="preserve"> </t>
        </is>
      </c>
      <c r="I5" s="4" t="inlineStr">
        <is>
          <t xml:space="preserve"> </t>
        </is>
      </c>
      <c r="J5" s="4" t="inlineStr">
        <is>
          <t xml:space="preserve"> </t>
        </is>
      </c>
    </row>
    <row r="6">
      <c r="A6" s="4" t="inlineStr">
        <is>
          <t>Received net proceeds</t>
        </is>
      </c>
      <c r="B6" s="5" t="n">
        <v>27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mp taxes due on issuance of common stock</t>
        </is>
      </c>
      <c r="B7" s="7" t="n">
        <v>2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one vote for each common share</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 and paid</t>
        </is>
      </c>
      <c r="B9" s="4" t="inlineStr">
        <is>
          <t xml:space="preserve"> </t>
        </is>
      </c>
      <c r="C9" s="4" t="inlineStr">
        <is>
          <t xml:space="preserve"> </t>
        </is>
      </c>
      <c r="D9" s="4" t="inlineStr">
        <is>
          <t xml:space="preserve"> </t>
        </is>
      </c>
      <c r="E9" s="7"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employee equity incentive plan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925932</v>
      </c>
      <c r="I10" s="4" t="inlineStr">
        <is>
          <t xml:space="preserve"> </t>
        </is>
      </c>
      <c r="J10" s="4" t="inlineStr">
        <is>
          <t xml:space="preserve"> </t>
        </is>
      </c>
    </row>
    <row r="11">
      <c r="A11" s="4" t="inlineStr">
        <is>
          <t>Bo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istered commo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02832</v>
      </c>
      <c r="I13" s="4" t="inlineStr">
        <is>
          <t xml:space="preserve"> </t>
        </is>
      </c>
      <c r="J13" s="4" t="inlineStr">
        <is>
          <t xml:space="preserve"> </t>
        </is>
      </c>
    </row>
    <row r="14">
      <c r="A14" s="4" t="inlineStr">
        <is>
          <t>Sales Agreement With Jeffer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0000</v>
      </c>
      <c r="I16" s="4" t="inlineStr">
        <is>
          <t xml:space="preserve"> </t>
        </is>
      </c>
      <c r="J16" s="4" t="inlineStr">
        <is>
          <t xml:space="preserve"> </t>
        </is>
      </c>
    </row>
    <row r="17">
      <c r="A17" s="4" t="inlineStr">
        <is>
          <t>Proceeds from issuance of common shares</t>
        </is>
      </c>
      <c r="B17" s="4" t="inlineStr">
        <is>
          <t xml:space="preserve"> </t>
        </is>
      </c>
      <c r="C17" s="4" t="inlineStr">
        <is>
          <t xml:space="preserve"> </t>
        </is>
      </c>
      <c r="D17" s="4" t="inlineStr">
        <is>
          <t xml:space="preserve"> </t>
        </is>
      </c>
      <c r="E17" s="5" t="n">
        <v>233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ssuance costs</t>
        </is>
      </c>
      <c r="B18" s="4" t="inlineStr">
        <is>
          <t xml:space="preserve"> </t>
        </is>
      </c>
      <c r="C18" s="4" t="inlineStr">
        <is>
          <t xml:space="preserve"> </t>
        </is>
      </c>
      <c r="D18" s="4" t="inlineStr">
        <is>
          <t xml:space="preserve"> </t>
        </is>
      </c>
      <c r="E18" s="7" t="n">
        <v>3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issue price of common shares | $ / shares</t>
        </is>
      </c>
      <c r="B19" s="4" t="inlineStr">
        <is>
          <t xml:space="preserve"> </t>
        </is>
      </c>
      <c r="C19" s="4" t="inlineStr">
        <is>
          <t xml:space="preserve"> </t>
        </is>
      </c>
      <c r="D19" s="4" t="inlineStr">
        <is>
          <t xml:space="preserve"> </t>
        </is>
      </c>
      <c r="E19" s="9" t="n">
        <v>122.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hares, nominal value | SFr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3</v>
      </c>
      <c r="I22" s="4" t="inlineStr">
        <is>
          <t xml:space="preserve"> </t>
        </is>
      </c>
      <c r="J22" s="8" t="n">
        <v>0.03</v>
      </c>
    </row>
    <row r="23">
      <c r="A23" s="4" t="inlineStr">
        <is>
          <t>Registered share capital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517810</v>
      </c>
      <c r="I23" s="4" t="inlineStr">
        <is>
          <t xml:space="preserve"> </t>
        </is>
      </c>
      <c r="J23" s="4" t="inlineStr">
        <is>
          <t xml:space="preserve"> </t>
        </is>
      </c>
    </row>
    <row r="24">
      <c r="A24" s="4" t="inlineStr">
        <is>
          <t>Common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 capital value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100452.06</v>
      </c>
    </row>
    <row r="27">
      <c r="A27" s="4" t="inlineStr">
        <is>
          <t>Capital B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830592</v>
      </c>
      <c r="I29" s="4" t="inlineStr">
        <is>
          <t xml:space="preserve"> </t>
        </is>
      </c>
      <c r="J29" s="4" t="inlineStr">
        <is>
          <t xml:space="preserve"> </t>
        </is>
      </c>
    </row>
    <row r="30">
      <c r="A30" s="4" t="inlineStr">
        <is>
          <t>2021 ATM [Member] | Sales Agreement With Jeffer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5" t="n">
        <v>500000</v>
      </c>
      <c r="J32" s="4" t="inlineStr">
        <is>
          <t xml:space="preserve"> </t>
        </is>
      </c>
    </row>
    <row r="33">
      <c r="A33" s="4" t="inlineStr">
        <is>
          <t>Proceeds from issuance of common shares</t>
        </is>
      </c>
      <c r="B33" s="4" t="inlineStr">
        <is>
          <t xml:space="preserve"> </t>
        </is>
      </c>
      <c r="C33" s="4" t="inlineStr">
        <is>
          <t xml:space="preserve"> </t>
        </is>
      </c>
      <c r="D33" s="4" t="inlineStr">
        <is>
          <t xml:space="preserve"> </t>
        </is>
      </c>
      <c r="E33" s="7" t="n">
        <v>21700000</v>
      </c>
      <c r="F33" s="5" t="n">
        <v>32700000</v>
      </c>
      <c r="G33" s="4" t="inlineStr">
        <is>
          <t xml:space="preserve"> </t>
        </is>
      </c>
      <c r="H33" s="4" t="inlineStr">
        <is>
          <t xml:space="preserve"> </t>
        </is>
      </c>
      <c r="I33" s="4" t="inlineStr">
        <is>
          <t xml:space="preserve"> </t>
        </is>
      </c>
      <c r="J33" s="4" t="inlineStr">
        <is>
          <t xml:space="preserve"> </t>
        </is>
      </c>
    </row>
    <row r="34">
      <c r="A34" s="4" t="inlineStr">
        <is>
          <t>Equity issuance costs</t>
        </is>
      </c>
      <c r="B34" s="4" t="inlineStr">
        <is>
          <t xml:space="preserve"> </t>
        </is>
      </c>
      <c r="C34" s="4" t="inlineStr">
        <is>
          <t xml:space="preserve"> </t>
        </is>
      </c>
      <c r="D34" s="4" t="inlineStr">
        <is>
          <t xml:space="preserve"> </t>
        </is>
      </c>
      <c r="E34" s="5" t="n">
        <v>300000</v>
      </c>
      <c r="F34" s="5" t="n">
        <v>400000</v>
      </c>
      <c r="G34" s="4" t="inlineStr">
        <is>
          <t xml:space="preserve"> </t>
        </is>
      </c>
      <c r="H34" s="4" t="inlineStr">
        <is>
          <t xml:space="preserve"> </t>
        </is>
      </c>
      <c r="I34" s="4" t="inlineStr">
        <is>
          <t xml:space="preserve"> </t>
        </is>
      </c>
      <c r="J34" s="4" t="inlineStr">
        <is>
          <t xml:space="preserve"> </t>
        </is>
      </c>
    </row>
    <row r="35">
      <c r="A35" s="4" t="inlineStr">
        <is>
          <t>Payments of stamp taxes related to securities</t>
        </is>
      </c>
      <c r="B35" s="4" t="inlineStr">
        <is>
          <t xml:space="preserve"> </t>
        </is>
      </c>
      <c r="C35" s="4" t="inlineStr">
        <is>
          <t xml:space="preserve"> </t>
        </is>
      </c>
      <c r="D35" s="4" t="inlineStr">
        <is>
          <t xml:space="preserve"> </t>
        </is>
      </c>
      <c r="E35" s="7" t="n">
        <v>200000</v>
      </c>
      <c r="F35" s="7" t="n">
        <v>300000</v>
      </c>
      <c r="G35" s="4" t="inlineStr">
        <is>
          <t xml:space="preserve"> </t>
        </is>
      </c>
      <c r="H35" s="4" t="inlineStr">
        <is>
          <t xml:space="preserve"> </t>
        </is>
      </c>
      <c r="I35" s="4" t="inlineStr">
        <is>
          <t xml:space="preserve"> </t>
        </is>
      </c>
      <c r="J35" s="4" t="inlineStr">
        <is>
          <t xml:space="preserve"> </t>
        </is>
      </c>
    </row>
    <row r="36">
      <c r="A36" s="4" t="inlineStr">
        <is>
          <t>Average issue price of common shares | $ / shares</t>
        </is>
      </c>
      <c r="B36" s="4" t="inlineStr">
        <is>
          <t xml:space="preserve"> </t>
        </is>
      </c>
      <c r="C36" s="4" t="inlineStr">
        <is>
          <t xml:space="preserve"> </t>
        </is>
      </c>
      <c r="D36" s="4" t="inlineStr">
        <is>
          <t xml:space="preserve"> </t>
        </is>
      </c>
      <c r="E36" s="9" t="n">
        <v>55.81</v>
      </c>
      <c r="F36" s="9" t="n">
        <v>72.31999999999999</v>
      </c>
      <c r="G36" s="4" t="inlineStr">
        <is>
          <t xml:space="preserve"> </t>
        </is>
      </c>
      <c r="H36" s="4" t="inlineStr">
        <is>
          <t xml:space="preserve"> </t>
        </is>
      </c>
      <c r="I36" s="4" t="inlineStr">
        <is>
          <t xml:space="preserve"> </t>
        </is>
      </c>
      <c r="J36" s="4" t="inlineStr">
        <is>
          <t xml:space="preserve"> </t>
        </is>
      </c>
    </row>
    <row r="37">
      <c r="A37" s="4" t="inlineStr">
        <is>
          <t>2021 ATM [Member] | Sales Agreement With Jefferies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estimated gross proceeds</t>
        </is>
      </c>
      <c r="B39" s="4" t="inlineStr">
        <is>
          <t xml:space="preserve"> </t>
        </is>
      </c>
      <c r="C39" s="7" t="n">
        <v>378600000</v>
      </c>
      <c r="D39" s="7" t="n">
        <v>600000000</v>
      </c>
      <c r="E39" s="7" t="n">
        <v>36370000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ption and Grant Plans - Additional Information (Detail)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5" t="n">
        <v>1566536</v>
      </c>
      <c r="C4" s="5" t="n">
        <v>1860485</v>
      </c>
      <c r="D4" s="5" t="n">
        <v>1492589</v>
      </c>
    </row>
    <row r="5">
      <c r="A5" s="4" t="inlineStr">
        <is>
          <t>Minimum [Member] | Restricted Stock Uni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vesting period</t>
        </is>
      </c>
      <c r="B7" s="4" t="inlineStr">
        <is>
          <t>2 years</t>
        </is>
      </c>
      <c r="C7" s="4" t="inlineStr">
        <is>
          <t xml:space="preserve"> </t>
        </is>
      </c>
      <c r="D7" s="4" t="inlineStr">
        <is>
          <t xml:space="preserve"> </t>
        </is>
      </c>
    </row>
    <row r="8">
      <c r="A8" s="4" t="inlineStr">
        <is>
          <t>Maximum [Member] | Restricted Stock Uni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vesting period</t>
        </is>
      </c>
      <c r="B10" s="4" t="inlineStr">
        <is>
          <t>4 years</t>
        </is>
      </c>
      <c r="C10" s="4" t="inlineStr">
        <is>
          <t xml:space="preserve"> </t>
        </is>
      </c>
      <c r="D10" s="4" t="inlineStr">
        <is>
          <t xml:space="preserve"> </t>
        </is>
      </c>
    </row>
    <row r="11">
      <c r="A11" s="4" t="inlineStr">
        <is>
          <t>Option and Grant Pla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vesting period</t>
        </is>
      </c>
      <c r="B13" s="4" t="inlineStr">
        <is>
          <t>4 years</t>
        </is>
      </c>
      <c r="C13" s="4" t="inlineStr">
        <is>
          <t xml:space="preserve"> </t>
        </is>
      </c>
      <c r="D13" s="4" t="inlineStr">
        <is>
          <t xml:space="preserve"> </t>
        </is>
      </c>
    </row>
    <row r="14">
      <c r="A14" s="4" t="inlineStr">
        <is>
          <t>Share-based compensation, options, contractual life</t>
        </is>
      </c>
      <c r="B14" s="4" t="inlineStr">
        <is>
          <t>10 years</t>
        </is>
      </c>
      <c r="C14" s="4" t="inlineStr">
        <is>
          <t xml:space="preserve"> </t>
        </is>
      </c>
      <c r="D14" s="4" t="inlineStr">
        <is>
          <t xml:space="preserve"> </t>
        </is>
      </c>
    </row>
    <row r="15">
      <c r="A15" s="4" t="inlineStr">
        <is>
          <t>Option and Grant Plans [Member] | IPO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t>
        </is>
      </c>
      <c r="B17" s="5" t="n">
        <v>0</v>
      </c>
      <c r="C17" s="4" t="inlineStr">
        <is>
          <t xml:space="preserve"> </t>
        </is>
      </c>
      <c r="D17" s="4" t="inlineStr">
        <is>
          <t xml:space="preserve"> </t>
        </is>
      </c>
    </row>
    <row r="18">
      <c r="A18" s="4" t="inlineStr">
        <is>
          <t>2018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authorized for issuance</t>
        </is>
      </c>
      <c r="B20" s="5" t="n">
        <v>29405365</v>
      </c>
      <c r="C20" s="4" t="inlineStr">
        <is>
          <t xml:space="preserve"> </t>
        </is>
      </c>
      <c r="D20" s="4" t="inlineStr">
        <is>
          <t xml:space="preserve"> </t>
        </is>
      </c>
    </row>
    <row r="21">
      <c r="A21" s="4" t="inlineStr">
        <is>
          <t>Number of shares available for future grant</t>
        </is>
      </c>
      <c r="B21" s="5" t="n">
        <v>953667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Equity-Based Compensation Expense - Additional Informatio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6567</v>
      </c>
      <c r="C4" s="7" t="n">
        <v>81028</v>
      </c>
      <c r="D4" s="7" t="n">
        <v>97947</v>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recognized compensation expense</t>
        </is>
      </c>
      <c r="B7" s="7" t="n">
        <v>95500</v>
      </c>
      <c r="C7" s="4" t="inlineStr">
        <is>
          <t xml:space="preserve"> </t>
        </is>
      </c>
      <c r="D7" s="4" t="inlineStr">
        <is>
          <t xml:space="preserve"> </t>
        </is>
      </c>
    </row>
    <row r="8">
      <c r="A8" s="4" t="inlineStr">
        <is>
          <t>Unrecognized compensation expense, remaining weighted-average period for recognition</t>
        </is>
      </c>
      <c r="B8" s="4" t="inlineStr">
        <is>
          <t>2 years 9 months 18 days</t>
        </is>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 expense related to stock options</t>
        </is>
      </c>
      <c r="B11" s="7" t="n">
        <v>81400</v>
      </c>
      <c r="C11" s="4" t="inlineStr">
        <is>
          <t xml:space="preserve"> </t>
        </is>
      </c>
      <c r="D11" s="4" t="inlineStr">
        <is>
          <t xml:space="preserve"> </t>
        </is>
      </c>
    </row>
    <row r="12">
      <c r="A12" s="4" t="inlineStr">
        <is>
          <t>Unrecognized compensation expense, remaining weighted-average period for recognition</t>
        </is>
      </c>
      <c r="B12" s="4" t="inlineStr">
        <is>
          <t>2 years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86567</v>
      </c>
      <c r="C4" s="7" t="n">
        <v>81028</v>
      </c>
      <c r="D4" s="7" t="n">
        <v>97947</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47944</v>
      </c>
      <c r="C7" s="5" t="n">
        <v>46356</v>
      </c>
      <c r="D7" s="5" t="n">
        <v>53956</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38623</v>
      </c>
      <c r="C10" s="7" t="n">
        <v>34672</v>
      </c>
      <c r="D10" s="7" t="n">
        <v>439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Fair Value of Each Option Issued to Employees Estimated Using Black-Scholes Option-Pricing Model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t>
        </is>
      </c>
      <c r="B4" s="5" t="n">
        <v>1566536</v>
      </c>
      <c r="C4" s="5" t="n">
        <v>1860485</v>
      </c>
      <c r="D4" s="5" t="n">
        <v>1492589</v>
      </c>
    </row>
    <row r="5">
      <c r="A5" s="4" t="inlineStr">
        <is>
          <t>Weighted-average exercise price</t>
        </is>
      </c>
      <c r="B5" s="6" t="n">
        <v>62.4</v>
      </c>
      <c r="C5" s="9" t="n">
        <v>45.47</v>
      </c>
      <c r="D5" s="9" t="n">
        <v>60.19</v>
      </c>
    </row>
    <row r="6">
      <c r="A6" s="4" t="inlineStr">
        <is>
          <t>Weighted-average grant date fair value</t>
        </is>
      </c>
      <c r="B6" s="9" t="n">
        <v>38.63</v>
      </c>
      <c r="C6" s="9" t="n">
        <v>28.39</v>
      </c>
      <c r="D6" s="9" t="n">
        <v>38.54</v>
      </c>
    </row>
    <row r="7">
      <c r="A7" s="4" t="inlineStr">
        <is>
          <t>Expected volatility</t>
        </is>
      </c>
      <c r="B7" s="10" t="n">
        <v>0.639</v>
      </c>
      <c r="C7" s="10" t="n">
        <v>0.651</v>
      </c>
      <c r="D7" s="10" t="n">
        <v>0.702</v>
      </c>
    </row>
    <row r="8">
      <c r="A8" s="4" t="inlineStr">
        <is>
          <t>Expected term (in years)</t>
        </is>
      </c>
      <c r="B8" s="4" t="inlineStr">
        <is>
          <t>6 years</t>
        </is>
      </c>
      <c r="C8" s="4" t="inlineStr">
        <is>
          <t>6 years</t>
        </is>
      </c>
      <c r="D8" s="4" t="inlineStr">
        <is>
          <t>6 years</t>
        </is>
      </c>
    </row>
    <row r="9">
      <c r="A9" s="4" t="inlineStr">
        <is>
          <t>Risk-free interest rate</t>
        </is>
      </c>
      <c r="B9" s="10" t="n">
        <v>0.042</v>
      </c>
      <c r="C9" s="10" t="n">
        <v>0.041</v>
      </c>
      <c r="D9" s="10" t="n">
        <v>0.026</v>
      </c>
    </row>
    <row r="10">
      <c r="A10" s="4" t="inlineStr">
        <is>
          <t>Expected dividend yield</t>
        </is>
      </c>
      <c r="B10" s="11" t="n">
        <v>0</v>
      </c>
      <c r="C10" s="11" t="n">
        <v>0</v>
      </c>
      <c r="D10" s="11"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4" t="inlineStr">
        <is>
          <t>Issuance costs</t>
        </is>
      </c>
      <c r="B4" s="6" t="n">
        <v>0.8</v>
      </c>
      <c r="C4" s="6" t="n">
        <v>0.5</v>
      </c>
      <c r="D4" s="6" t="n">
        <v>0.9</v>
      </c>
    </row>
    <row r="5">
      <c r="A5" s="4" t="inlineStr">
        <is>
          <t>Common Shares [Member]</t>
        </is>
      </c>
      <c r="B5" s="4" t="inlineStr">
        <is>
          <t xml:space="preserve"> </t>
        </is>
      </c>
      <c r="C5" s="4" t="inlineStr">
        <is>
          <t xml:space="preserve"> </t>
        </is>
      </c>
      <c r="D5" s="4" t="inlineStr">
        <is>
          <t xml:space="preserve"> </t>
        </is>
      </c>
    </row>
    <row r="6">
      <c r="A6" s="4" t="inlineStr">
        <is>
          <t>Issuance costs</t>
        </is>
      </c>
      <c r="B6" s="7" t="n">
        <v>4</v>
      </c>
      <c r="C6" s="6" t="n">
        <v>2.9</v>
      </c>
      <c r="D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quity-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Shares, Outstanding, Beginning Balance</t>
        </is>
      </c>
      <c r="B4" s="5" t="n">
        <v>7204372</v>
      </c>
      <c r="C4" s="4" t="inlineStr">
        <is>
          <t xml:space="preserve"> </t>
        </is>
      </c>
      <c r="D4" s="4" t="inlineStr">
        <is>
          <t xml:space="preserve"> </t>
        </is>
      </c>
    </row>
    <row r="5">
      <c r="A5" s="4" t="inlineStr">
        <is>
          <t>Shares, Granted</t>
        </is>
      </c>
      <c r="B5" s="5" t="n">
        <v>1566536</v>
      </c>
      <c r="C5" s="5" t="n">
        <v>1860485</v>
      </c>
      <c r="D5" s="5" t="n">
        <v>1492589</v>
      </c>
    </row>
    <row r="6">
      <c r="A6" s="4" t="inlineStr">
        <is>
          <t>Shares, Exercised</t>
        </is>
      </c>
      <c r="B6" s="5" t="n">
        <v>-900136</v>
      </c>
      <c r="C6" s="4" t="inlineStr">
        <is>
          <t xml:space="preserve"> </t>
        </is>
      </c>
      <c r="D6" s="4" t="inlineStr">
        <is>
          <t xml:space="preserve"> </t>
        </is>
      </c>
    </row>
    <row r="7">
      <c r="A7" s="4" t="inlineStr">
        <is>
          <t>Shares, Cancelled or forfeited</t>
        </is>
      </c>
      <c r="B7" s="5" t="n">
        <v>-581889</v>
      </c>
      <c r="C7" s="4" t="inlineStr">
        <is>
          <t xml:space="preserve"> </t>
        </is>
      </c>
      <c r="D7" s="4" t="inlineStr">
        <is>
          <t xml:space="preserve"> </t>
        </is>
      </c>
    </row>
    <row r="8">
      <c r="A8" s="4" t="inlineStr">
        <is>
          <t>Shares, Outstanding, Ending Balance</t>
        </is>
      </c>
      <c r="B8" s="5" t="n">
        <v>7288883</v>
      </c>
      <c r="C8" s="5" t="n">
        <v>7204372</v>
      </c>
      <c r="D8" s="4" t="inlineStr">
        <is>
          <t xml:space="preserve"> </t>
        </is>
      </c>
    </row>
    <row r="9">
      <c r="A9" s="4" t="inlineStr">
        <is>
          <t>Shares, Exercisable</t>
        </is>
      </c>
      <c r="B9" s="5" t="n">
        <v>4851838</v>
      </c>
      <c r="C9" s="4" t="inlineStr">
        <is>
          <t xml:space="preserve"> </t>
        </is>
      </c>
      <c r="D9" s="4" t="inlineStr">
        <is>
          <t xml:space="preserve"> </t>
        </is>
      </c>
    </row>
    <row r="10">
      <c r="A10" s="4" t="inlineStr">
        <is>
          <t>Shares, Vested and expected to vest</t>
        </is>
      </c>
      <c r="B10" s="5" t="n">
        <v>7288883</v>
      </c>
      <c r="C10" s="4" t="inlineStr">
        <is>
          <t xml:space="preserve"> </t>
        </is>
      </c>
      <c r="D10" s="4" t="inlineStr">
        <is>
          <t xml:space="preserve"> </t>
        </is>
      </c>
    </row>
    <row r="11">
      <c r="A11" s="4" t="inlineStr">
        <is>
          <t>Weighted-Average Exercise Price, Outstanding, Beginning Balance</t>
        </is>
      </c>
      <c r="B11" s="9" t="n">
        <v>55.05</v>
      </c>
      <c r="C11" s="4" t="inlineStr">
        <is>
          <t xml:space="preserve"> </t>
        </is>
      </c>
      <c r="D11" s="4" t="inlineStr">
        <is>
          <t xml:space="preserve"> </t>
        </is>
      </c>
    </row>
    <row r="12">
      <c r="A12" s="4" t="inlineStr">
        <is>
          <t>Weighted-Average Exercise Price, Granted</t>
        </is>
      </c>
      <c r="B12" s="12" t="n">
        <v>62.4</v>
      </c>
      <c r="C12" s="9" t="n">
        <v>45.47</v>
      </c>
      <c r="D12" s="9" t="n">
        <v>60.19</v>
      </c>
    </row>
    <row r="13">
      <c r="A13" s="4" t="inlineStr">
        <is>
          <t>Weighted-Average Exercise Price, Exercised</t>
        </is>
      </c>
      <c r="B13" s="12" t="n">
        <v>33.8</v>
      </c>
      <c r="C13" s="4" t="inlineStr">
        <is>
          <t xml:space="preserve"> </t>
        </is>
      </c>
      <c r="D13" s="4" t="inlineStr">
        <is>
          <t xml:space="preserve"> </t>
        </is>
      </c>
    </row>
    <row r="14">
      <c r="A14" s="4" t="inlineStr">
        <is>
          <t>Weighted-Average Exercise Price, Cancelled or forfeited</t>
        </is>
      </c>
      <c r="B14" s="13" t="n">
        <v>69.92</v>
      </c>
      <c r="C14" s="4" t="inlineStr">
        <is>
          <t xml:space="preserve"> </t>
        </is>
      </c>
      <c r="D14" s="4" t="inlineStr">
        <is>
          <t xml:space="preserve"> </t>
        </is>
      </c>
    </row>
    <row r="15">
      <c r="A15" s="4" t="inlineStr">
        <is>
          <t>Weighted-Average Exercise Price, Outstanding, Ending Balance</t>
        </is>
      </c>
      <c r="B15" s="13" t="n">
        <v>58.07</v>
      </c>
      <c r="C15" s="9" t="n">
        <v>55.05</v>
      </c>
      <c r="D15" s="4" t="inlineStr">
        <is>
          <t xml:space="preserve"> </t>
        </is>
      </c>
    </row>
    <row r="16">
      <c r="A16" s="4" t="inlineStr">
        <is>
          <t>Weighted-Average Exercise Price, Exercisable</t>
        </is>
      </c>
      <c r="B16" s="13" t="n">
        <v>58.64</v>
      </c>
      <c r="C16" s="4" t="inlineStr">
        <is>
          <t xml:space="preserve"> </t>
        </is>
      </c>
      <c r="D16" s="4" t="inlineStr">
        <is>
          <t xml:space="preserve"> </t>
        </is>
      </c>
    </row>
    <row r="17">
      <c r="A17" s="4" t="inlineStr">
        <is>
          <t>Weighted-Average Exercise Price, Vested and expected to vest</t>
        </is>
      </c>
      <c r="B17" s="9" t="n">
        <v>58.07</v>
      </c>
      <c r="C17" s="4" t="inlineStr">
        <is>
          <t xml:space="preserve"> </t>
        </is>
      </c>
      <c r="D17" s="4" t="inlineStr">
        <is>
          <t xml:space="preserve"> </t>
        </is>
      </c>
    </row>
    <row r="18">
      <c r="A18" s="4" t="inlineStr">
        <is>
          <t>Weighted-Average Remaining Contractual Term</t>
        </is>
      </c>
      <c r="B18" s="4" t="inlineStr">
        <is>
          <t>6 years 7 months 6 days</t>
        </is>
      </c>
      <c r="C18" s="4" t="inlineStr">
        <is>
          <t>6 years 8 months 12 days</t>
        </is>
      </c>
      <c r="D18" s="4" t="inlineStr">
        <is>
          <t xml:space="preserve"> </t>
        </is>
      </c>
    </row>
    <row r="19">
      <c r="A19" s="4" t="inlineStr">
        <is>
          <t>Weighted-Average Remaining Contractual Term, Exercisable</t>
        </is>
      </c>
      <c r="B19" s="4" t="inlineStr">
        <is>
          <t>5 years 6 months</t>
        </is>
      </c>
      <c r="C19" s="4" t="inlineStr">
        <is>
          <t xml:space="preserve"> </t>
        </is>
      </c>
      <c r="D19" s="4" t="inlineStr">
        <is>
          <t xml:space="preserve"> </t>
        </is>
      </c>
    </row>
    <row r="20">
      <c r="A20" s="4" t="inlineStr">
        <is>
          <t>Weighted-Average Remaining Contractual Term, Vested or expected to vest</t>
        </is>
      </c>
      <c r="B20" s="4" t="inlineStr">
        <is>
          <t>6 years 7 months 6 days</t>
        </is>
      </c>
      <c r="C20" s="4" t="inlineStr">
        <is>
          <t xml:space="preserve"> </t>
        </is>
      </c>
      <c r="D20" s="4" t="inlineStr">
        <is>
          <t xml:space="preserve"> </t>
        </is>
      </c>
    </row>
    <row r="21">
      <c r="A21" s="4" t="inlineStr">
        <is>
          <t>Aggregate Intrinsic Value, Outstanding Balance</t>
        </is>
      </c>
      <c r="B21" s="7" t="n">
        <v>14050</v>
      </c>
      <c r="C21" s="7" t="n">
        <v>115681</v>
      </c>
      <c r="D21" s="4" t="inlineStr">
        <is>
          <t xml:space="preserve"> </t>
        </is>
      </c>
    </row>
    <row r="22">
      <c r="A22" s="4" t="inlineStr">
        <is>
          <t>Aggregate Intrinsic Value, Exercisable</t>
        </is>
      </c>
      <c r="B22" s="5" t="n">
        <v>14050</v>
      </c>
      <c r="C22" s="4" t="inlineStr">
        <is>
          <t xml:space="preserve"> </t>
        </is>
      </c>
      <c r="D22" s="4" t="inlineStr">
        <is>
          <t xml:space="preserve"> </t>
        </is>
      </c>
    </row>
    <row r="23">
      <c r="A23" s="4" t="inlineStr">
        <is>
          <t>Aggregate Intrinsic Value, Vested or expected to vest</t>
        </is>
      </c>
      <c r="B23" s="7" t="n">
        <v>1405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Options - Additional Information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options, outstanding</t>
        </is>
      </c>
      <c r="B4" s="5" t="n">
        <v>7288883</v>
      </c>
      <c r="C4" s="5" t="n">
        <v>7204372</v>
      </c>
      <c r="D4" s="4" t="inlineStr">
        <is>
          <t xml:space="preserve"> </t>
        </is>
      </c>
    </row>
    <row r="5">
      <c r="A5" s="4" t="inlineStr">
        <is>
          <t>Shares, Granted</t>
        </is>
      </c>
      <c r="B5" s="5" t="n">
        <v>1566536</v>
      </c>
      <c r="C5" s="5" t="n">
        <v>1860485</v>
      </c>
      <c r="D5" s="5" t="n">
        <v>1492589</v>
      </c>
    </row>
    <row r="6">
      <c r="A6" s="4" t="inlineStr">
        <is>
          <t>Total intrinsic value of stock options exercised</t>
        </is>
      </c>
      <c r="B6" s="6" t="n">
        <v>32.2</v>
      </c>
      <c r="C6" s="6" t="n">
        <v>13.9</v>
      </c>
      <c r="D6" s="6" t="n">
        <v>40.8</v>
      </c>
    </row>
    <row r="7">
      <c r="A7" s="4" t="inlineStr">
        <is>
          <t>Performance-Based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Granted</t>
        </is>
      </c>
      <c r="B9" s="4" t="inlineStr">
        <is>
          <t xml:space="preserve"> </t>
        </is>
      </c>
      <c r="C9" s="4" t="inlineStr">
        <is>
          <t xml:space="preserve"> </t>
        </is>
      </c>
      <c r="D9" s="5" t="n">
        <v>150000</v>
      </c>
    </row>
    <row r="10">
      <c r="A10" s="4" t="inlineStr">
        <is>
          <t>Performance-Based [Member] | Vesting Percentage on First Anniversary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options, vested</t>
        </is>
      </c>
      <c r="B12" s="5" t="n">
        <v>1085467</v>
      </c>
      <c r="C12" s="4" t="inlineStr">
        <is>
          <t xml:space="preserve"> </t>
        </is>
      </c>
      <c r="D12" s="4" t="inlineStr">
        <is>
          <t xml:space="preserve"> </t>
        </is>
      </c>
    </row>
    <row r="13">
      <c r="A13" s="4" t="inlineStr">
        <is>
          <t>Share-based compensation, options, outstanding</t>
        </is>
      </c>
      <c r="B13" s="5" t="n">
        <v>0</v>
      </c>
      <c r="C13" s="4" t="inlineStr">
        <is>
          <t xml:space="preserve"> </t>
        </is>
      </c>
      <c r="D13" s="4" t="inlineStr">
        <is>
          <t xml:space="preserve"> </t>
        </is>
      </c>
    </row>
    <row r="14">
      <c r="A14" s="4" t="inlineStr">
        <is>
          <t>Performance-Based [Member] | Stock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t>
        </is>
      </c>
      <c r="B16" s="5" t="n">
        <v>0</v>
      </c>
      <c r="C16" s="5" t="n">
        <v>0</v>
      </c>
      <c r="D16" s="5" t="n">
        <v>0</v>
      </c>
    </row>
    <row r="17">
      <c r="A17" s="4" t="inlineStr">
        <is>
          <t>Market-Based [Member] | Vesting Percentage on First Anniversary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options, vested</t>
        </is>
      </c>
      <c r="B19" s="5" t="n">
        <v>150000</v>
      </c>
      <c r="C19" s="4" t="inlineStr">
        <is>
          <t xml:space="preserve"> </t>
        </is>
      </c>
      <c r="D19" s="4" t="inlineStr">
        <is>
          <t xml:space="preserve"> </t>
        </is>
      </c>
    </row>
    <row r="20">
      <c r="A20" s="4" t="inlineStr">
        <is>
          <t>Share-based compensation, options, outstanding</t>
        </is>
      </c>
      <c r="B20" s="5" t="n">
        <v>100000</v>
      </c>
      <c r="C20" s="4" t="inlineStr">
        <is>
          <t xml:space="preserve"> </t>
        </is>
      </c>
      <c r="D20" s="4" t="inlineStr">
        <is>
          <t xml:space="preserve"> </t>
        </is>
      </c>
    </row>
    <row r="21">
      <c r="A21" s="4" t="inlineStr">
        <is>
          <t>Market-Based [Member] | Stock Optio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t>
        </is>
      </c>
      <c r="B23" s="5" t="n">
        <v>0</v>
      </c>
      <c r="C23" s="5" t="n">
        <v>0</v>
      </c>
      <c r="D2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ctivity (Detail)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1781415</v>
      </c>
    </row>
    <row r="5">
      <c r="A5" s="4" t="inlineStr">
        <is>
          <t>Unvested, Shares, Granted | shares</t>
        </is>
      </c>
      <c r="B5" s="5" t="n">
        <v>1284894</v>
      </c>
    </row>
    <row r="6">
      <c r="A6" s="4" t="inlineStr">
        <is>
          <t>Unvested, Shares, Vested | shares</t>
        </is>
      </c>
      <c r="B6" s="5" t="n">
        <v>-450701</v>
      </c>
    </row>
    <row r="7">
      <c r="A7" s="4" t="inlineStr">
        <is>
          <t>Unvested, Shares, Cancelled or forfeited | shares</t>
        </is>
      </c>
      <c r="B7" s="5" t="n">
        <v>-217965</v>
      </c>
    </row>
    <row r="8">
      <c r="A8" s="4" t="inlineStr">
        <is>
          <t>Unvested, Shares, Ending Balance | shares</t>
        </is>
      </c>
      <c r="B8" s="5" t="n">
        <v>2397643</v>
      </c>
    </row>
    <row r="9">
      <c r="A9" s="4" t="inlineStr">
        <is>
          <t>Unvested, Weighted-Average Grant Date Fair Value, Beginning Balance | $ / shares</t>
        </is>
      </c>
      <c r="B9" s="7" t="n">
        <v>61</v>
      </c>
    </row>
    <row r="10">
      <c r="A10" s="4" t="inlineStr">
        <is>
          <t>Unvested, Weighted-Average Grant Date Fair Value, Granted | $ / shares</t>
        </is>
      </c>
      <c r="B10" s="13" t="n">
        <v>60.26</v>
      </c>
    </row>
    <row r="11">
      <c r="A11" s="4" t="inlineStr">
        <is>
          <t>Unvested, Weighted-Average Grant Date Fair Value, Vested | $ / shares</t>
        </is>
      </c>
      <c r="B11" s="13" t="n">
        <v>70.13</v>
      </c>
    </row>
    <row r="12">
      <c r="A12" s="4" t="inlineStr">
        <is>
          <t>Unvested, Weighted-Average Grant Date Fair Value, Cancelled or forfeited | $ / shares</t>
        </is>
      </c>
      <c r="B12" s="13" t="n">
        <v>57.41</v>
      </c>
    </row>
    <row r="13">
      <c r="A13" s="4" t="inlineStr">
        <is>
          <t>Unvested, Weighted-Average Grant Date Fair Value, Ending Balance | $ / shares</t>
        </is>
      </c>
      <c r="B13" s="9" t="n">
        <v>59.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 Additional Information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5" t="n">
        <v>1566536</v>
      </c>
      <c r="C4" s="5" t="n">
        <v>1860485</v>
      </c>
      <c r="D4" s="5" t="n">
        <v>1492589</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fair value of restricted stock vested</t>
        </is>
      </c>
      <c r="B7" s="7" t="n">
        <v>30</v>
      </c>
      <c r="C7" s="6" t="n">
        <v>14.1</v>
      </c>
      <c r="D7" s="6" t="n">
        <v>14.3</v>
      </c>
    </row>
    <row r="8">
      <c r="A8" s="4" t="inlineStr">
        <is>
          <t>Performance stock units unvested</t>
        </is>
      </c>
      <c r="B8" s="5" t="n">
        <v>2397643</v>
      </c>
      <c r="C8" s="5" t="n">
        <v>1781415</v>
      </c>
      <c r="D8" s="4" t="inlineStr">
        <is>
          <t xml:space="preserve"> </t>
        </is>
      </c>
    </row>
    <row r="9">
      <c r="A9" s="4" t="inlineStr">
        <is>
          <t>Stock units granted</t>
        </is>
      </c>
      <c r="B9" s="5" t="n">
        <v>1284894</v>
      </c>
      <c r="C9" s="4" t="inlineStr">
        <is>
          <t xml:space="preserve"> </t>
        </is>
      </c>
      <c r="D9" s="4" t="inlineStr">
        <is>
          <t xml:space="preserve"> </t>
        </is>
      </c>
    </row>
    <row r="10">
      <c r="A10" s="4" t="inlineStr">
        <is>
          <t>Performance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t>
        </is>
      </c>
      <c r="B12" s="4" t="inlineStr">
        <is>
          <t xml:space="preserve"> </t>
        </is>
      </c>
      <c r="C12" s="4" t="inlineStr">
        <is>
          <t xml:space="preserve"> </t>
        </is>
      </c>
      <c r="D12" s="5" t="n">
        <v>150000</v>
      </c>
    </row>
    <row r="13">
      <c r="A13" s="4" t="inlineStr">
        <is>
          <t>Performance stock units unvested</t>
        </is>
      </c>
      <c r="B13" s="5" t="n">
        <v>150000</v>
      </c>
      <c r="C13" s="4" t="inlineStr">
        <is>
          <t xml:space="preserve"> </t>
        </is>
      </c>
      <c r="D13" s="4" t="inlineStr">
        <is>
          <t xml:space="preserve"> </t>
        </is>
      </c>
    </row>
    <row r="14">
      <c r="A14" s="4" t="inlineStr">
        <is>
          <t>Stock units granted</t>
        </is>
      </c>
      <c r="B14" s="5" t="n">
        <v>0</v>
      </c>
      <c r="C14" s="5" t="n">
        <v>0</v>
      </c>
      <c r="D14" s="4" t="inlineStr">
        <is>
          <t xml:space="preserve"> </t>
        </is>
      </c>
    </row>
    <row r="15">
      <c r="A15" s="4" t="inlineStr">
        <is>
          <t>Performance Share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compensation, number of shares eligible to receive</t>
        </is>
      </c>
      <c r="B17" s="4" t="inlineStr">
        <is>
          <t xml:space="preserve"> </t>
        </is>
      </c>
      <c r="C17" s="4" t="inlineStr">
        <is>
          <t xml:space="preserve"> </t>
        </is>
      </c>
      <c r="D17" s="5" t="n">
        <v>0</v>
      </c>
    </row>
    <row r="18">
      <c r="A18" s="4" t="inlineStr">
        <is>
          <t>Performance Share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number of shares eligible to receive</t>
        </is>
      </c>
      <c r="B20" s="4" t="inlineStr">
        <is>
          <t xml:space="preserve"> </t>
        </is>
      </c>
      <c r="C20" s="4" t="inlineStr">
        <is>
          <t xml:space="preserve"> </t>
        </is>
      </c>
      <c r="D20" s="5" t="n">
        <v>150000</v>
      </c>
    </row>
    <row r="21">
      <c r="A21" s="4" t="inlineStr">
        <is>
          <t>Performance Shares [Member] | Servic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requisite service period</t>
        </is>
      </c>
      <c r="B23" s="4" t="inlineStr">
        <is>
          <t xml:space="preserve"> </t>
        </is>
      </c>
      <c r="C23" s="4" t="inlineStr">
        <is>
          <t xml:space="preserve"> </t>
        </is>
      </c>
      <c r="D23" s="4" t="inlineStr">
        <is>
          <t>3 years</t>
        </is>
      </c>
    </row>
    <row r="24">
      <c r="A24" s="4" t="inlineStr">
        <is>
          <t>Market-Based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units granted</t>
        </is>
      </c>
      <c r="B26" s="5" t="n">
        <v>0</v>
      </c>
      <c r="C26" s="5" t="n">
        <v>0</v>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Employee Stock Purchase Plan - Additional Information (Detail) - 2016 Employee Stock Purchase Plan [Member] - shares</t>
        </is>
      </c>
      <c r="B1" s="2" t="inlineStr">
        <is>
          <t>12 Months Ended</t>
        </is>
      </c>
    </row>
    <row r="2">
      <c r="B2" s="2" t="inlineStr">
        <is>
          <t>Dec. 31, 2024</t>
        </is>
      </c>
      <c r="C2" s="2" t="inlineStr">
        <is>
          <t>Dec. 31, 2023</t>
        </is>
      </c>
      <c r="D2" s="2" t="inlineStr">
        <is>
          <t>Dec. 31, 2022</t>
        </is>
      </c>
      <c r="E2" s="2" t="inlineStr">
        <is>
          <t>Oct. 19,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number of shares eligible to receive</t>
        </is>
      </c>
      <c r="B4" s="5" t="n">
        <v>37245</v>
      </c>
      <c r="C4" s="5" t="n">
        <v>53282</v>
      </c>
      <c r="D4" s="5" t="n">
        <v>36559</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t>
        </is>
      </c>
      <c r="B7" s="4" t="inlineStr">
        <is>
          <t xml:space="preserve"> </t>
        </is>
      </c>
      <c r="C7" s="4" t="inlineStr">
        <is>
          <t xml:space="preserve"> </t>
        </is>
      </c>
      <c r="D7" s="4" t="inlineStr">
        <is>
          <t xml:space="preserve"> </t>
        </is>
      </c>
      <c r="E7" s="5" t="n">
        <v>4132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hareholders - Schedule of Antidilutive Securities not Include in Computation of Net Los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 in computation of net loss per share</t>
        </is>
      </c>
      <c r="B4" s="5" t="n">
        <v>9706048</v>
      </c>
      <c r="C4" s="5" t="n">
        <v>9001813</v>
      </c>
      <c r="D4" s="5" t="n">
        <v>8574523</v>
      </c>
    </row>
    <row r="5">
      <c r="A5" s="4" t="inlineStr">
        <is>
          <t>Outstanding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 in computation of net loss per share</t>
        </is>
      </c>
      <c r="B7" s="5" t="n">
        <v>7288883</v>
      </c>
      <c r="C7" s="5" t="n">
        <v>7204372</v>
      </c>
      <c r="D7" s="5" t="n">
        <v>7230233</v>
      </c>
    </row>
    <row r="8">
      <c r="A8" s="4" t="inlineStr">
        <is>
          <t>Unvested Restricted Common Share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 in computation of net loss per share</t>
        </is>
      </c>
      <c r="B10" s="5" t="n">
        <v>2397643</v>
      </c>
      <c r="C10" s="5" t="n">
        <v>1781415</v>
      </c>
      <c r="D10" s="5" t="n">
        <v>1325185</v>
      </c>
    </row>
    <row r="11">
      <c r="A11" s="4" t="inlineStr">
        <is>
          <t>ESPP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 in computation of net loss per share</t>
        </is>
      </c>
      <c r="B13" s="5" t="n">
        <v>19522</v>
      </c>
      <c r="C13" s="5" t="n">
        <v>16026</v>
      </c>
      <c r="D13" s="5" t="n">
        <v>191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ward the plan</t>
        </is>
      </c>
      <c r="B4" s="6" t="n">
        <v>2.7</v>
      </c>
      <c r="C4" s="7" t="n">
        <v>3</v>
      </c>
      <c r="D4" s="6"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1232</v>
      </c>
      <c r="C4" s="7" t="n">
        <v>30357</v>
      </c>
      <c r="D4" s="7" t="n">
        <v>1321</v>
      </c>
    </row>
    <row r="5">
      <c r="A5" s="4" t="inlineStr">
        <is>
          <t>Foreign</t>
        </is>
      </c>
      <c r="B5" s="5" t="n">
        <v>-403897</v>
      </c>
      <c r="C5" s="5" t="n">
        <v>-181079</v>
      </c>
      <c r="D5" s="5" t="n">
        <v>-651821</v>
      </c>
    </row>
    <row r="6">
      <c r="A6" s="4" t="inlineStr">
        <is>
          <t>Net loss before income taxes</t>
        </is>
      </c>
      <c r="B6" s="7" t="n">
        <v>-362665</v>
      </c>
      <c r="C6" s="7" t="n">
        <v>-150722</v>
      </c>
      <c r="D6" s="7" t="n">
        <v>-650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2592</v>
      </c>
      <c r="C4" s="7" t="n">
        <v>-2318</v>
      </c>
      <c r="D4" s="7" t="n">
        <v>-444</v>
      </c>
    </row>
    <row r="5">
      <c r="A5" s="4" t="inlineStr">
        <is>
          <t>State</t>
        </is>
      </c>
      <c r="B5" s="5" t="n">
        <v>-1479</v>
      </c>
      <c r="C5" s="5" t="n">
        <v>-994</v>
      </c>
      <c r="D5" s="5" t="n">
        <v>-241</v>
      </c>
    </row>
    <row r="6">
      <c r="A6" s="4" t="inlineStr">
        <is>
          <t>Total current income taxes</t>
        </is>
      </c>
      <c r="B6" s="5" t="n">
        <v>-4071</v>
      </c>
      <c r="C6" s="5" t="n">
        <v>-3312</v>
      </c>
      <c r="D6" s="5" t="n">
        <v>-685</v>
      </c>
    </row>
    <row r="7">
      <c r="A7" s="3" t="inlineStr">
        <is>
          <t>Deferred income taxes:</t>
        </is>
      </c>
      <c r="B7" s="4" t="inlineStr">
        <is>
          <t xml:space="preserve"> </t>
        </is>
      </c>
      <c r="C7" s="4" t="inlineStr">
        <is>
          <t xml:space="preserve"> </t>
        </is>
      </c>
      <c r="D7" s="4" t="inlineStr">
        <is>
          <t xml:space="preserve"> </t>
        </is>
      </c>
    </row>
    <row r="8">
      <c r="A8" s="4" t="inlineStr">
        <is>
          <t>Federal</t>
        </is>
      </c>
      <c r="B8" s="5" t="n">
        <v>492</v>
      </c>
      <c r="C8" s="5" t="n">
        <v>424</v>
      </c>
      <c r="D8" s="5" t="n">
        <v>1010</v>
      </c>
    </row>
    <row r="9">
      <c r="A9" s="4" t="inlineStr">
        <is>
          <t>State</t>
        </is>
      </c>
      <c r="B9" s="5" t="n">
        <v>-8</v>
      </c>
      <c r="C9" s="4" t="inlineStr">
        <is>
          <t xml:space="preserve"> </t>
        </is>
      </c>
      <c r="D9" s="4" t="inlineStr">
        <is>
          <t xml:space="preserve"> </t>
        </is>
      </c>
    </row>
    <row r="10">
      <c r="A10" s="4" t="inlineStr">
        <is>
          <t>Total deferred income taxes</t>
        </is>
      </c>
      <c r="B10" s="5" t="n">
        <v>484</v>
      </c>
      <c r="C10" s="5" t="n">
        <v>424</v>
      </c>
      <c r="D10" s="5" t="n">
        <v>1010</v>
      </c>
    </row>
    <row r="11">
      <c r="A11" s="4" t="inlineStr">
        <is>
          <t>Total income tax (provision) benefit</t>
        </is>
      </c>
      <c r="B11" s="7" t="n">
        <v>-3587</v>
      </c>
      <c r="C11" s="7" t="n">
        <v>-2888</v>
      </c>
      <c r="D11" s="7" t="n">
        <v>3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Corporate Income Tax Rate to Effective Income Tax Rate (Detail)</t>
        </is>
      </c>
      <c r="B1" s="2" t="inlineStr">
        <is>
          <t>12 Months Ended</t>
        </is>
      </c>
    </row>
    <row r="2">
      <c r="B2" s="2" t="inlineStr">
        <is>
          <t>Dec. 31, 2024</t>
        </is>
      </c>
      <c r="C2" s="2" t="inlineStr">
        <is>
          <t>Dec. 31, 2023</t>
        </is>
      </c>
      <c r="D2" s="2" t="inlineStr">
        <is>
          <t>Dec. 31, 2022</t>
        </is>
      </c>
    </row>
    <row r="3">
      <c r="A3" s="3" t="inlineStr">
        <is>
          <t>Reconciliation of Effective Income Tax Rate</t>
        </is>
      </c>
      <c r="B3" s="4" t="inlineStr">
        <is>
          <t xml:space="preserve"> </t>
        </is>
      </c>
      <c r="C3" s="4" t="inlineStr">
        <is>
          <t xml:space="preserve"> </t>
        </is>
      </c>
      <c r="D3" s="4" t="inlineStr">
        <is>
          <t xml:space="preserve"> </t>
        </is>
      </c>
    </row>
    <row r="4">
      <c r="A4" s="4" t="inlineStr">
        <is>
          <t>Income tax expense at statutory rate</t>
        </is>
      </c>
      <c r="B4" s="10" t="n">
        <v>0.119</v>
      </c>
      <c r="C4" s="10" t="n">
        <v>0.119</v>
      </c>
      <c r="D4" s="10" t="n">
        <v>0.119</v>
      </c>
    </row>
    <row r="5">
      <c r="A5" s="4" t="inlineStr">
        <is>
          <t>State income tax, net of federal benefit</t>
        </is>
      </c>
      <c r="B5" s="10" t="n">
        <v>0.011</v>
      </c>
      <c r="C5" s="10" t="n">
        <v>0.023</v>
      </c>
      <c r="D5" s="10" t="n">
        <v>0.012</v>
      </c>
    </row>
    <row r="6">
      <c r="A6" s="4" t="inlineStr">
        <is>
          <t>Nondeductible expenses</t>
        </is>
      </c>
      <c r="B6" s="11" t="n">
        <v>0</v>
      </c>
      <c r="C6" s="4" t="inlineStr">
        <is>
          <t>(0.20%)</t>
        </is>
      </c>
      <c r="D6" s="4" t="inlineStr">
        <is>
          <t>(0.20%)</t>
        </is>
      </c>
    </row>
    <row r="7">
      <c r="A7" s="4" t="inlineStr">
        <is>
          <t>Foreign rate differential</t>
        </is>
      </c>
      <c r="B7" s="4" t="inlineStr">
        <is>
          <t>(1.00%)</t>
        </is>
      </c>
      <c r="C7" s="4" t="inlineStr">
        <is>
          <t>(2.10%)</t>
        </is>
      </c>
      <c r="D7" s="4" t="inlineStr">
        <is>
          <t>(0.10%)</t>
        </is>
      </c>
    </row>
    <row r="8">
      <c r="A8" s="4" t="inlineStr">
        <is>
          <t>Statutory to U.S. GAAP permanent differences</t>
        </is>
      </c>
      <c r="B8" s="11" t="n">
        <v>0</v>
      </c>
      <c r="C8" s="11" t="n">
        <v>0</v>
      </c>
      <c r="D8" s="11" t="n">
        <v>0</v>
      </c>
    </row>
    <row r="9">
      <c r="A9" s="4" t="inlineStr">
        <is>
          <t>Stock-based compensation</t>
        </is>
      </c>
      <c r="B9" s="4" t="inlineStr">
        <is>
          <t>(0.40%)</t>
        </is>
      </c>
      <c r="C9" s="4" t="inlineStr">
        <is>
          <t>(4.00%)</t>
        </is>
      </c>
      <c r="D9" s="4" t="inlineStr">
        <is>
          <t>(0.20%)</t>
        </is>
      </c>
    </row>
    <row r="10">
      <c r="A10" s="4" t="inlineStr">
        <is>
          <t>Impact of deferred rate change</t>
        </is>
      </c>
      <c r="B10" s="4" t="inlineStr">
        <is>
          <t>(0.10%)</t>
        </is>
      </c>
      <c r="C10" s="10" t="n">
        <v>0.001</v>
      </c>
      <c r="D10" s="4" t="inlineStr">
        <is>
          <t>(0.10%)</t>
        </is>
      </c>
    </row>
    <row r="11">
      <c r="A11" s="4" t="inlineStr">
        <is>
          <t>Research credits</t>
        </is>
      </c>
      <c r="B11" s="10" t="n">
        <v>0.027</v>
      </c>
      <c r="C11" s="10" t="n">
        <v>0.082</v>
      </c>
      <c r="D11" s="10" t="n">
        <v>0.033</v>
      </c>
    </row>
    <row r="12">
      <c r="A12" s="4" t="inlineStr">
        <is>
          <t>Change in valuation allowance</t>
        </is>
      </c>
      <c r="B12" s="4" t="inlineStr">
        <is>
          <t>(15.20%)</t>
        </is>
      </c>
      <c r="C12" s="4" t="inlineStr">
        <is>
          <t>(17.20%)</t>
        </is>
      </c>
      <c r="D12" s="4" t="inlineStr">
        <is>
          <t>(15.80%)</t>
        </is>
      </c>
    </row>
    <row r="13">
      <c r="A13" s="4" t="inlineStr">
        <is>
          <t>Other Rate Items</t>
        </is>
      </c>
      <c r="B13" s="11" t="n">
        <v>0</v>
      </c>
      <c r="C13" s="4" t="inlineStr">
        <is>
          <t>(0.90%)</t>
        </is>
      </c>
      <c r="D13" s="11" t="n">
        <v>0</v>
      </c>
    </row>
    <row r="14">
      <c r="A14" s="4" t="inlineStr">
        <is>
          <t>Effective income tax rate</t>
        </is>
      </c>
      <c r="B14" s="4" t="inlineStr">
        <is>
          <t>(1.00%)</t>
        </is>
      </c>
      <c r="C14" s="4" t="inlineStr">
        <is>
          <t>(1.90%)</t>
        </is>
      </c>
      <c r="D14" s="11"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66252</v>
      </c>
      <c r="C4" s="7" t="n">
        <v>-153610</v>
      </c>
      <c r="D4" s="7" t="n">
        <v>-650175</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9259</v>
      </c>
      <c r="C6" s="5" t="n">
        <v>19837</v>
      </c>
      <c r="D6" s="5" t="n">
        <v>24172</v>
      </c>
    </row>
    <row r="7">
      <c r="A7" s="4" t="inlineStr">
        <is>
          <t>Stock-based compensation</t>
        </is>
      </c>
      <c r="B7" s="5" t="n">
        <v>86567</v>
      </c>
      <c r="C7" s="5" t="n">
        <v>81028</v>
      </c>
      <c r="D7" s="5" t="n">
        <v>97947</v>
      </c>
    </row>
    <row r="8">
      <c r="A8" s="4" t="inlineStr">
        <is>
          <t>Other non-cash items, net</t>
        </is>
      </c>
      <c r="B8" s="5" t="n">
        <v>-38618</v>
      </c>
      <c r="C8" s="5" t="n">
        <v>-16545</v>
      </c>
      <c r="D8" s="5" t="n">
        <v>12470</v>
      </c>
    </row>
    <row r="9">
      <c r="A9" s="4" t="inlineStr">
        <is>
          <t>Acquired in-process research and development</t>
        </is>
      </c>
      <c r="B9" s="5" t="n">
        <v>0</v>
      </c>
      <c r="C9" s="5" t="n">
        <v>2500</v>
      </c>
      <c r="D9" s="5" t="n">
        <v>0</v>
      </c>
    </row>
    <row r="10">
      <c r="A10" s="3" t="inlineStr">
        <is>
          <t>Changes in:</t>
        </is>
      </c>
      <c r="B10" s="4" t="inlineStr">
        <is>
          <t xml:space="preserve"> </t>
        </is>
      </c>
      <c r="C10" s="4" t="inlineStr">
        <is>
          <t xml:space="preserve"> </t>
        </is>
      </c>
      <c r="D10" s="4" t="inlineStr">
        <is>
          <t xml:space="preserve"> </t>
        </is>
      </c>
    </row>
    <row r="11">
      <c r="A11" s="4" t="inlineStr">
        <is>
          <t>Accounts receivable</t>
        </is>
      </c>
      <c r="B11" s="5" t="n">
        <v>175000</v>
      </c>
      <c r="C11" s="5" t="n">
        <v>-200000</v>
      </c>
      <c r="D11" s="5" t="n">
        <v>305</v>
      </c>
    </row>
    <row r="12">
      <c r="A12" s="4" t="inlineStr">
        <is>
          <t>Prepaid expenses and other assets</t>
        </is>
      </c>
      <c r="B12" s="5" t="n">
        <v>5285</v>
      </c>
      <c r="C12" s="5" t="n">
        <v>23219</v>
      </c>
      <c r="D12" s="5" t="n">
        <v>1598</v>
      </c>
    </row>
    <row r="13">
      <c r="A13" s="4" t="inlineStr">
        <is>
          <t>Accounts payable and accrued expenses</t>
        </is>
      </c>
      <c r="B13" s="5" t="n">
        <v>-27283</v>
      </c>
      <c r="C13" s="5" t="n">
        <v>-20247</v>
      </c>
      <c r="D13" s="5" t="n">
        <v>5164</v>
      </c>
    </row>
    <row r="14">
      <c r="A14" s="4" t="inlineStr">
        <is>
          <t>Deferred revenue</t>
        </is>
      </c>
      <c r="B14" s="5" t="n">
        <v>-1949</v>
      </c>
      <c r="C14" s="5" t="n">
        <v>5794</v>
      </c>
      <c r="D14" s="5" t="n">
        <v>-1011</v>
      </c>
    </row>
    <row r="15">
      <c r="A15" s="4" t="inlineStr">
        <is>
          <t>Operating lease assets and liabilities</t>
        </is>
      </c>
      <c r="B15" s="5" t="n">
        <v>-4407</v>
      </c>
      <c r="C15" s="5" t="n">
        <v>-2461</v>
      </c>
      <c r="D15" s="5" t="n">
        <v>15310</v>
      </c>
    </row>
    <row r="16">
      <c r="A16" s="4" t="inlineStr">
        <is>
          <t>Other liabilities, net</t>
        </is>
      </c>
      <c r="B16" s="5" t="n">
        <v>9624</v>
      </c>
      <c r="C16" s="5" t="n">
        <v>110</v>
      </c>
      <c r="D16" s="5" t="n">
        <v>-1521</v>
      </c>
    </row>
    <row r="17">
      <c r="A17" s="4" t="inlineStr">
        <is>
          <t>Net cash used in operating activities</t>
        </is>
      </c>
      <c r="B17" s="5" t="n">
        <v>-142774</v>
      </c>
      <c r="C17" s="5" t="n">
        <v>-260375</v>
      </c>
      <c r="D17" s="5" t="n">
        <v>-495741</v>
      </c>
    </row>
    <row r="18">
      <c r="A18" s="3" t="inlineStr">
        <is>
          <t>Investing activities</t>
        </is>
      </c>
      <c r="B18" s="4" t="inlineStr">
        <is>
          <t xml:space="preserve"> </t>
        </is>
      </c>
      <c r="C18" s="4" t="inlineStr">
        <is>
          <t xml:space="preserve"> </t>
        </is>
      </c>
      <c r="D18" s="4" t="inlineStr">
        <is>
          <t xml:space="preserve"> </t>
        </is>
      </c>
    </row>
    <row r="19">
      <c r="A19" s="4" t="inlineStr">
        <is>
          <t>Purchase of property, plant and equipment</t>
        </is>
      </c>
      <c r="B19" s="5" t="n">
        <v>-1901</v>
      </c>
      <c r="C19" s="5" t="n">
        <v>-9470</v>
      </c>
      <c r="D19" s="5" t="n">
        <v>-37188</v>
      </c>
    </row>
    <row r="20">
      <c r="A20" s="4" t="inlineStr">
        <is>
          <t>Purchase of in-process research and development</t>
        </is>
      </c>
      <c r="B20" s="5" t="n">
        <v>0</v>
      </c>
      <c r="C20" s="5" t="n">
        <v>-2500</v>
      </c>
      <c r="D20" s="5" t="n">
        <v>0</v>
      </c>
    </row>
    <row r="21">
      <c r="A21" s="4" t="inlineStr">
        <is>
          <t>Investment in equity securities</t>
        </is>
      </c>
      <c r="B21" s="5" t="n">
        <v>-23183</v>
      </c>
      <c r="C21" s="5" t="n">
        <v>0</v>
      </c>
      <c r="D21" s="5" t="n">
        <v>0</v>
      </c>
    </row>
    <row r="22">
      <c r="A22" s="4" t="inlineStr">
        <is>
          <t>Purchases of marketable debt securities</t>
        </is>
      </c>
      <c r="B22" s="5" t="n">
        <v>-1463196</v>
      </c>
      <c r="C22" s="5" t="n">
        <v>-1065911</v>
      </c>
      <c r="D22" s="5" t="n">
        <v>-1417800</v>
      </c>
    </row>
    <row r="23">
      <c r="A23" s="4" t="inlineStr">
        <is>
          <t>Maturities of marketable debt securities</t>
        </is>
      </c>
      <c r="B23" s="5" t="n">
        <v>1207799</v>
      </c>
      <c r="C23" s="5" t="n">
        <v>1452528</v>
      </c>
      <c r="D23" s="5" t="n">
        <v>1196333</v>
      </c>
    </row>
    <row r="24">
      <c r="A24" s="4" t="inlineStr">
        <is>
          <t>Net cash (used in) provided by investing activities</t>
        </is>
      </c>
      <c r="B24" s="5" t="n">
        <v>-280481</v>
      </c>
      <c r="C24" s="5" t="n">
        <v>374647</v>
      </c>
      <c r="D24" s="5" t="n">
        <v>-258655</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hares, net of issuance costs</t>
        </is>
      </c>
      <c r="B26" s="5" t="n">
        <v>300695</v>
      </c>
      <c r="C26" s="5" t="n">
        <v>32721</v>
      </c>
      <c r="D26" s="5" t="n">
        <v>970</v>
      </c>
    </row>
    <row r="27">
      <c r="A27" s="4" t="inlineStr">
        <is>
          <t>Proceeds from exercise of options and ESPP contributions, net of issuance costs</t>
        </is>
      </c>
      <c r="B27" s="5" t="n">
        <v>31289</v>
      </c>
      <c r="C27" s="5" t="n">
        <v>29943</v>
      </c>
      <c r="D27" s="5" t="n">
        <v>37622</v>
      </c>
    </row>
    <row r="28">
      <c r="A28" s="4" t="inlineStr">
        <is>
          <t>Net cash provided by financing activities</t>
        </is>
      </c>
      <c r="B28" s="5" t="n">
        <v>331984</v>
      </c>
      <c r="C28" s="5" t="n">
        <v>62664</v>
      </c>
      <c r="D28" s="5" t="n">
        <v>38592</v>
      </c>
    </row>
    <row r="29">
      <c r="A29" s="4" t="inlineStr">
        <is>
          <t>Effect of exchange rate changes on cash</t>
        </is>
      </c>
      <c r="B29" s="5" t="n">
        <v>-21</v>
      </c>
      <c r="C29" s="5" t="n">
        <v>73</v>
      </c>
      <c r="D29" s="5" t="n">
        <v>-80</v>
      </c>
    </row>
    <row r="30">
      <c r="A30" s="4" t="inlineStr">
        <is>
          <t>(Decrease) increase in cash</t>
        </is>
      </c>
      <c r="B30" s="5" t="n">
        <v>-91292</v>
      </c>
      <c r="C30" s="5" t="n">
        <v>177009</v>
      </c>
      <c r="D30" s="5" t="n">
        <v>-715884</v>
      </c>
    </row>
    <row r="31">
      <c r="A31" s="4" t="inlineStr">
        <is>
          <t>Cash, cash equivalents and restricted cash, beginning of period</t>
        </is>
      </c>
      <c r="B31" s="5" t="n">
        <v>401068</v>
      </c>
      <c r="C31" s="5" t="n">
        <v>224060</v>
      </c>
      <c r="D31" s="5" t="n">
        <v>939944</v>
      </c>
    </row>
    <row r="32">
      <c r="A32" s="4" t="inlineStr">
        <is>
          <t>Cash, cash equivalents and restricted cash, end of period</t>
        </is>
      </c>
      <c r="B32" s="5" t="n">
        <v>309776</v>
      </c>
      <c r="C32" s="5" t="n">
        <v>401068</v>
      </c>
      <c r="D32" s="5" t="n">
        <v>224060</v>
      </c>
    </row>
    <row r="33">
      <c r="A33" s="3" t="inlineStr">
        <is>
          <t>Supplemental disclosure of non-cash investing and financing activities</t>
        </is>
      </c>
      <c r="B33" s="4" t="inlineStr">
        <is>
          <t xml:space="preserve"> </t>
        </is>
      </c>
      <c r="C33" s="4" t="inlineStr">
        <is>
          <t xml:space="preserve"> </t>
        </is>
      </c>
      <c r="D33" s="4" t="inlineStr">
        <is>
          <t xml:space="preserve"> </t>
        </is>
      </c>
    </row>
    <row r="34">
      <c r="A34" s="4" t="inlineStr">
        <is>
          <t>Property and equipment purchases in accounts payable and accrued expenses</t>
        </is>
      </c>
      <c r="B34" s="5" t="n">
        <v>154</v>
      </c>
      <c r="C34" s="5" t="n">
        <v>725</v>
      </c>
      <c r="D34" s="5" t="n">
        <v>2121</v>
      </c>
    </row>
    <row r="35">
      <c r="A35" s="4" t="inlineStr">
        <is>
          <t>Equity issuance costs in accounts payable and accrued expenses</t>
        </is>
      </c>
      <c r="B35" s="7" t="n">
        <v>3371</v>
      </c>
      <c r="C35" s="7" t="n">
        <v>417</v>
      </c>
      <c r="D35" s="7"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8061</v>
      </c>
      <c r="C3" s="7" t="n">
        <v>133384</v>
      </c>
    </row>
    <row r="4">
      <c r="A4" s="4" t="inlineStr">
        <is>
          <t>Accruals and reserves</t>
        </is>
      </c>
      <c r="B4" s="5" t="n">
        <v>4479</v>
      </c>
      <c r="C4" s="5" t="n">
        <v>4485</v>
      </c>
    </row>
    <row r="5">
      <c r="A5" s="4" t="inlineStr">
        <is>
          <t>Operating lease liabilities</t>
        </is>
      </c>
      <c r="B5" s="5" t="n">
        <v>60570</v>
      </c>
      <c r="C5" s="5" t="n">
        <v>65177</v>
      </c>
    </row>
    <row r="6">
      <c r="A6" s="4" t="inlineStr">
        <is>
          <t>Other deferred tax assets</t>
        </is>
      </c>
      <c r="B6" s="5" t="n">
        <v>17809</v>
      </c>
      <c r="C6" s="5" t="n">
        <v>15987</v>
      </c>
    </row>
    <row r="7">
      <c r="A7" s="4" t="inlineStr">
        <is>
          <t>Stock-based compensation</t>
        </is>
      </c>
      <c r="B7" s="5" t="n">
        <v>20553</v>
      </c>
      <c r="C7" s="5" t="n">
        <v>18346</v>
      </c>
    </row>
    <row r="8">
      <c r="A8" s="4" t="inlineStr">
        <is>
          <t>Research credit</t>
        </is>
      </c>
      <c r="B8" s="5" t="n">
        <v>74012</v>
      </c>
      <c r="C8" s="5" t="n">
        <v>70404</v>
      </c>
    </row>
    <row r="9">
      <c r="A9" s="4" t="inlineStr">
        <is>
          <t>Total deferred tax assets</t>
        </is>
      </c>
      <c r="B9" s="5" t="n">
        <v>355484</v>
      </c>
      <c r="C9" s="5" t="n">
        <v>307783</v>
      </c>
    </row>
    <row r="10">
      <c r="A10" s="4" t="inlineStr">
        <is>
          <t>Less valuation allowance</t>
        </is>
      </c>
      <c r="B10" s="5" t="n">
        <v>-282739</v>
      </c>
      <c r="C10" s="5" t="n">
        <v>-227615</v>
      </c>
    </row>
    <row r="11">
      <c r="A11" s="4" t="inlineStr">
        <is>
          <t>Net deferred tax assets</t>
        </is>
      </c>
      <c r="B11" s="5" t="n">
        <v>72745</v>
      </c>
      <c r="C11" s="5" t="n">
        <v>80168</v>
      </c>
    </row>
    <row r="12">
      <c r="A12" s="3" t="inlineStr">
        <is>
          <t>Deferred tax liabilities:</t>
        </is>
      </c>
      <c r="B12" s="4" t="inlineStr">
        <is>
          <t xml:space="preserve"> </t>
        </is>
      </c>
      <c r="C12" s="4" t="inlineStr">
        <is>
          <t xml:space="preserve"> </t>
        </is>
      </c>
    </row>
    <row r="13">
      <c r="A13" s="4" t="inlineStr">
        <is>
          <t>Depreciation</t>
        </is>
      </c>
      <c r="B13" s="5" t="n">
        <v>-34078</v>
      </c>
      <c r="C13" s="5" t="n">
        <v>-38725</v>
      </c>
    </row>
    <row r="14">
      <c r="A14" s="4" t="inlineStr">
        <is>
          <t>Operating lease assets</t>
        </is>
      </c>
      <c r="B14" s="5" t="n">
        <v>-38845</v>
      </c>
      <c r="C14" s="5" t="n">
        <v>-42058</v>
      </c>
    </row>
    <row r="15">
      <c r="A15" s="4" t="inlineStr">
        <is>
          <t>Intangible assets</t>
        </is>
      </c>
      <c r="B15" s="5" t="n">
        <v>0</v>
      </c>
      <c r="C15" s="5" t="n">
        <v>-4</v>
      </c>
    </row>
    <row r="16">
      <c r="A16" s="4" t="inlineStr">
        <is>
          <t>Other deferred tax liabilities</t>
        </is>
      </c>
      <c r="B16" s="5" t="n">
        <v>-36</v>
      </c>
      <c r="C16" s="5" t="n">
        <v>0</v>
      </c>
    </row>
    <row r="17">
      <c r="A17" s="4" t="inlineStr">
        <is>
          <t>Total deferred tax liabilities</t>
        </is>
      </c>
      <c r="B17" s="5" t="n">
        <v>-72959</v>
      </c>
      <c r="C17" s="5" t="n">
        <v>-80787</v>
      </c>
    </row>
    <row r="18">
      <c r="A18" s="4" t="inlineStr">
        <is>
          <t>Long term deferred taxes, liabilities</t>
        </is>
      </c>
      <c r="B18" s="7" t="n">
        <v>-214</v>
      </c>
      <c r="C18" s="7" t="n">
        <v>-6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55100000</v>
      </c>
      <c r="C4" s="4" t="inlineStr">
        <is>
          <t xml:space="preserve"> </t>
        </is>
      </c>
      <c r="D4" s="4" t="inlineStr">
        <is>
          <t xml:space="preserve"> </t>
        </is>
      </c>
      <c r="E4" s="4" t="inlineStr">
        <is>
          <t xml:space="preserve"> </t>
        </is>
      </c>
    </row>
    <row r="5">
      <c r="A5" s="4" t="inlineStr">
        <is>
          <t>U.S. federal net operating loss carryforwards</t>
        </is>
      </c>
      <c r="B5" s="5" t="n">
        <v>0</v>
      </c>
      <c r="C5" s="4" t="inlineStr">
        <is>
          <t xml:space="preserve"> </t>
        </is>
      </c>
      <c r="D5" s="4" t="inlineStr">
        <is>
          <t xml:space="preserve"> </t>
        </is>
      </c>
      <c r="E5" s="4" t="inlineStr">
        <is>
          <t xml:space="preserve"> </t>
        </is>
      </c>
    </row>
    <row r="6">
      <c r="A6" s="4" t="inlineStr">
        <is>
          <t>Non-US Net operating loss carryforwards</t>
        </is>
      </c>
      <c r="B6" s="7" t="n">
        <v>2982000000</v>
      </c>
      <c r="C6" s="4" t="inlineStr">
        <is>
          <t xml:space="preserve"> </t>
        </is>
      </c>
      <c r="D6" s="4" t="inlineStr">
        <is>
          <t xml:space="preserve"> </t>
        </is>
      </c>
      <c r="E6" s="4" t="inlineStr">
        <is>
          <t xml:space="preserve"> </t>
        </is>
      </c>
    </row>
    <row r="7">
      <c r="A7" s="4" t="inlineStr">
        <is>
          <t>Operating loss carryforwards expiration period</t>
        </is>
      </c>
      <c r="B7" s="4" t="inlineStr">
        <is>
          <t>2027</t>
        </is>
      </c>
      <c r="C7" s="4" t="inlineStr">
        <is>
          <t xml:space="preserve"> </t>
        </is>
      </c>
      <c r="D7" s="4" t="inlineStr">
        <is>
          <t xml:space="preserve"> </t>
        </is>
      </c>
      <c r="E7" s="4" t="inlineStr">
        <is>
          <t xml:space="preserve"> </t>
        </is>
      </c>
    </row>
    <row r="8">
      <c r="A8" s="4" t="inlineStr">
        <is>
          <t>Unrecognized tax benefits, gross</t>
        </is>
      </c>
      <c r="B8" s="7" t="n">
        <v>49959000</v>
      </c>
      <c r="C8" s="7" t="n">
        <v>44148000</v>
      </c>
      <c r="D8" s="7" t="n">
        <v>34536000</v>
      </c>
      <c r="E8" s="7" t="n">
        <v>21395000</v>
      </c>
    </row>
    <row r="9">
      <c r="A9" s="4" t="inlineStr">
        <is>
          <t>Unrecognized tax benefits would favorably impact the effective tax rate if recognized</t>
        </is>
      </c>
      <c r="B9" s="5" t="n">
        <v>45600000</v>
      </c>
      <c r="C9" s="4" t="inlineStr">
        <is>
          <t xml:space="preserve"> </t>
        </is>
      </c>
      <c r="D9" s="4" t="inlineStr">
        <is>
          <t xml:space="preserve"> </t>
        </is>
      </c>
      <c r="E9" s="4" t="inlineStr">
        <is>
          <t xml:space="preserve"> </t>
        </is>
      </c>
    </row>
    <row r="10">
      <c r="A10" s="4" t="inlineStr">
        <is>
          <t>Accrued interest or penalties related to uncertain tax positions</t>
        </is>
      </c>
      <c r="B10" s="4" t="inlineStr">
        <is>
          <t xml:space="preserve"> </t>
        </is>
      </c>
      <c r="C10" s="5" t="n">
        <v>0</v>
      </c>
      <c r="D10" s="5" t="n">
        <v>0</v>
      </c>
      <c r="E10" s="4" t="inlineStr">
        <is>
          <t xml:space="preserve"> </t>
        </is>
      </c>
    </row>
    <row r="11">
      <c r="A11" s="4" t="inlineStr">
        <is>
          <t>Uncertain tax positions recognized</t>
        </is>
      </c>
      <c r="B11" s="5" t="n">
        <v>0</v>
      </c>
      <c r="C11" s="7" t="n">
        <v>0</v>
      </c>
      <c r="D11" s="7" t="n">
        <v>0</v>
      </c>
      <c r="E11" s="4" t="inlineStr">
        <is>
          <t xml:space="preserve"> </t>
        </is>
      </c>
    </row>
    <row r="12">
      <c r="A12" s="4" t="inlineStr">
        <is>
          <t>U.S. Domestic Federal [Member] | Research and Development [Member]</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7" t="n">
        <v>29800000</v>
      </c>
      <c r="C14" s="4" t="inlineStr">
        <is>
          <t xml:space="preserve"> </t>
        </is>
      </c>
      <c r="D14" s="4" t="inlineStr">
        <is>
          <t xml:space="preserve"> </t>
        </is>
      </c>
      <c r="E14" s="4" t="inlineStr">
        <is>
          <t xml:space="preserve"> </t>
        </is>
      </c>
    </row>
    <row r="15">
      <c r="A15" s="4" t="inlineStr">
        <is>
          <t>Tax credit carryforward, expiration year</t>
        </is>
      </c>
      <c r="B15" s="4" t="inlineStr">
        <is>
          <t>2040</t>
        </is>
      </c>
      <c r="C15" s="4" t="inlineStr">
        <is>
          <t xml:space="preserve"> </t>
        </is>
      </c>
      <c r="D15" s="4" t="inlineStr">
        <is>
          <t xml:space="preserve"> </t>
        </is>
      </c>
      <c r="E15" s="4" t="inlineStr">
        <is>
          <t xml:space="preserve"> </t>
        </is>
      </c>
    </row>
    <row r="16">
      <c r="A16" s="4" t="inlineStr">
        <is>
          <t>Uncertain tax positions</t>
        </is>
      </c>
      <c r="B16" s="7" t="n">
        <v>22300000</v>
      </c>
      <c r="C16" s="4" t="inlineStr">
        <is>
          <t xml:space="preserve"> </t>
        </is>
      </c>
      <c r="D16" s="4" t="inlineStr">
        <is>
          <t xml:space="preserve"> </t>
        </is>
      </c>
      <c r="E16" s="4" t="inlineStr">
        <is>
          <t xml:space="preserve"> </t>
        </is>
      </c>
    </row>
    <row r="17">
      <c r="A17" s="4" t="inlineStr">
        <is>
          <t>U.S. Domestic Federal [Member] | Orphan Drug Credit Carryforwards [Member]</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7" t="n">
        <v>27000000</v>
      </c>
      <c r="C19" s="4" t="inlineStr">
        <is>
          <t xml:space="preserve"> </t>
        </is>
      </c>
      <c r="D19" s="4" t="inlineStr">
        <is>
          <t xml:space="preserve"> </t>
        </is>
      </c>
      <c r="E19" s="4" t="inlineStr">
        <is>
          <t xml:space="preserve"> </t>
        </is>
      </c>
    </row>
    <row r="20">
      <c r="A20" s="4" t="inlineStr">
        <is>
          <t>Tax credit carryforward, expiration year</t>
        </is>
      </c>
      <c r="B20" s="4" t="inlineStr">
        <is>
          <t>2040</t>
        </is>
      </c>
      <c r="C20" s="4" t="inlineStr">
        <is>
          <t xml:space="preserve"> </t>
        </is>
      </c>
      <c r="D20" s="4" t="inlineStr">
        <is>
          <t xml:space="preserve"> </t>
        </is>
      </c>
      <c r="E20" s="4" t="inlineStr">
        <is>
          <t xml:space="preserve"> </t>
        </is>
      </c>
    </row>
    <row r="21">
      <c r="A21" s="4" t="inlineStr">
        <is>
          <t>Uncertain tax positions</t>
        </is>
      </c>
      <c r="B21" s="7" t="n">
        <v>11500000</v>
      </c>
      <c r="C21" s="4" t="inlineStr">
        <is>
          <t xml:space="preserve"> </t>
        </is>
      </c>
      <c r="D21" s="4" t="inlineStr">
        <is>
          <t xml:space="preserve"> </t>
        </is>
      </c>
      <c r="E21" s="4" t="inlineStr">
        <is>
          <t xml:space="preserve"> </t>
        </is>
      </c>
    </row>
    <row r="22">
      <c r="A22" s="4" t="inlineStr">
        <is>
          <t>U.S. Domestic State [Member] | Research and Development [Member]</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Tax credit carryforward amount</t>
        </is>
      </c>
      <c r="B24" s="7" t="n">
        <v>21800000</v>
      </c>
      <c r="C24" s="4" t="inlineStr">
        <is>
          <t xml:space="preserve"> </t>
        </is>
      </c>
      <c r="D24" s="4" t="inlineStr">
        <is>
          <t xml:space="preserve"> </t>
        </is>
      </c>
      <c r="E24" s="4" t="inlineStr">
        <is>
          <t xml:space="preserve"> </t>
        </is>
      </c>
    </row>
    <row r="25">
      <c r="A25" s="4" t="inlineStr">
        <is>
          <t>Tax credit carryforward, expiration year</t>
        </is>
      </c>
      <c r="B25" s="4" t="inlineStr">
        <is>
          <t>2035</t>
        </is>
      </c>
      <c r="C25" s="4" t="inlineStr">
        <is>
          <t xml:space="preserve"> </t>
        </is>
      </c>
      <c r="D25" s="4" t="inlineStr">
        <is>
          <t xml:space="preserve"> </t>
        </is>
      </c>
      <c r="E25" s="4" t="inlineStr">
        <is>
          <t xml:space="preserve"> </t>
        </is>
      </c>
    </row>
    <row r="26">
      <c r="A26" s="4" t="inlineStr">
        <is>
          <t>Uncertain tax positions</t>
        </is>
      </c>
      <c r="B26" s="7" t="n">
        <v>14500000</v>
      </c>
      <c r="C26" s="4" t="inlineStr">
        <is>
          <t xml:space="preserve"> </t>
        </is>
      </c>
      <c r="D26" s="4" t="inlineStr">
        <is>
          <t xml:space="preserve"> </t>
        </is>
      </c>
      <c r="E26" s="4" t="inlineStr">
        <is>
          <t xml:space="preserve"> </t>
        </is>
      </c>
    </row>
    <row r="27">
      <c r="A27" s="4" t="inlineStr">
        <is>
          <t>Switzerland [Member]</t>
        </is>
      </c>
      <c r="B27" s="4" t="inlineStr">
        <is>
          <t xml:space="preserve"> </t>
        </is>
      </c>
      <c r="C27" s="4" t="inlineStr">
        <is>
          <t xml:space="preserve"> </t>
        </is>
      </c>
      <c r="D27" s="4" t="inlineStr">
        <is>
          <t xml:space="preserve"> </t>
        </is>
      </c>
      <c r="E27" s="4" t="inlineStr">
        <is>
          <t xml:space="preserve"> </t>
        </is>
      </c>
    </row>
    <row r="28">
      <c r="A28" s="3" t="inlineStr">
        <is>
          <t>Valuation Allowance [Line Items]</t>
        </is>
      </c>
      <c r="B28" s="4" t="inlineStr">
        <is>
          <t xml:space="preserve"> </t>
        </is>
      </c>
      <c r="C28" s="4" t="inlineStr">
        <is>
          <t xml:space="preserve"> </t>
        </is>
      </c>
      <c r="D28" s="4" t="inlineStr">
        <is>
          <t xml:space="preserve"> </t>
        </is>
      </c>
      <c r="E28" s="4" t="inlineStr">
        <is>
          <t xml:space="preserve"> </t>
        </is>
      </c>
    </row>
    <row r="29">
      <c r="A29" s="4" t="inlineStr">
        <is>
          <t>Non-US Net operating loss carryforwards</t>
        </is>
      </c>
      <c r="B29" s="5" t="n">
        <v>1489700000</v>
      </c>
      <c r="C29" s="4" t="inlineStr">
        <is>
          <t xml:space="preserve"> </t>
        </is>
      </c>
      <c r="D29" s="4" t="inlineStr">
        <is>
          <t xml:space="preserve"> </t>
        </is>
      </c>
      <c r="E29" s="4" t="inlineStr">
        <is>
          <t xml:space="preserve"> </t>
        </is>
      </c>
    </row>
    <row r="30">
      <c r="A30" s="4" t="inlineStr">
        <is>
          <t>Canton of Zug [Member]</t>
        </is>
      </c>
      <c r="B30" s="4" t="inlineStr">
        <is>
          <t xml:space="preserve"> </t>
        </is>
      </c>
      <c r="C30" s="4" t="inlineStr">
        <is>
          <t xml:space="preserve"> </t>
        </is>
      </c>
      <c r="D30" s="4" t="inlineStr">
        <is>
          <t xml:space="preserve"> </t>
        </is>
      </c>
      <c r="E30" s="4" t="inlineStr">
        <is>
          <t xml:space="preserve"> </t>
        </is>
      </c>
    </row>
    <row r="31">
      <c r="A31" s="3" t="inlineStr">
        <is>
          <t>Valuation Allowance [Line Items]</t>
        </is>
      </c>
      <c r="B31" s="4" t="inlineStr">
        <is>
          <t xml:space="preserve"> </t>
        </is>
      </c>
      <c r="C31" s="4" t="inlineStr">
        <is>
          <t xml:space="preserve"> </t>
        </is>
      </c>
      <c r="D31" s="4" t="inlineStr">
        <is>
          <t xml:space="preserve"> </t>
        </is>
      </c>
      <c r="E31" s="4" t="inlineStr">
        <is>
          <t xml:space="preserve"> </t>
        </is>
      </c>
    </row>
    <row r="32">
      <c r="A32" s="4" t="inlineStr">
        <is>
          <t>Non-US Net operating loss carryforwards</t>
        </is>
      </c>
      <c r="B32" s="5" t="n">
        <v>1489700000</v>
      </c>
      <c r="C32" s="4" t="inlineStr">
        <is>
          <t xml:space="preserve"> </t>
        </is>
      </c>
      <c r="D32" s="4" t="inlineStr">
        <is>
          <t xml:space="preserve"> </t>
        </is>
      </c>
      <c r="E32" s="4" t="inlineStr">
        <is>
          <t xml:space="preserve"> </t>
        </is>
      </c>
    </row>
    <row r="33">
      <c r="A33" s="4" t="inlineStr">
        <is>
          <t>United Kingdom [Member]</t>
        </is>
      </c>
      <c r="B33" s="4" t="inlineStr">
        <is>
          <t xml:space="preserve"> </t>
        </is>
      </c>
      <c r="C33" s="4" t="inlineStr">
        <is>
          <t xml:space="preserve"> </t>
        </is>
      </c>
      <c r="D33" s="4" t="inlineStr">
        <is>
          <t xml:space="preserve"> </t>
        </is>
      </c>
      <c r="E33" s="4" t="inlineStr">
        <is>
          <t xml:space="preserve"> </t>
        </is>
      </c>
    </row>
    <row r="34">
      <c r="A34" s="3" t="inlineStr">
        <is>
          <t>Valuation Allowance [Line Items]</t>
        </is>
      </c>
      <c r="B34" s="4" t="inlineStr">
        <is>
          <t xml:space="preserve"> </t>
        </is>
      </c>
      <c r="C34" s="4" t="inlineStr">
        <is>
          <t xml:space="preserve"> </t>
        </is>
      </c>
      <c r="D34" s="4" t="inlineStr">
        <is>
          <t xml:space="preserve"> </t>
        </is>
      </c>
      <c r="E34" s="4" t="inlineStr">
        <is>
          <t xml:space="preserve"> </t>
        </is>
      </c>
    </row>
    <row r="35">
      <c r="A35" s="4" t="inlineStr">
        <is>
          <t>Non-US Net operating loss carryforwards</t>
        </is>
      </c>
      <c r="B35" s="7" t="n">
        <v>26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44148</v>
      </c>
      <c r="C4" s="7" t="n">
        <v>34536</v>
      </c>
      <c r="D4" s="7" t="n">
        <v>21395</v>
      </c>
    </row>
    <row r="5">
      <c r="A5" s="4" t="inlineStr">
        <is>
          <t>Increases for tax positions taken during current period</t>
        </is>
      </c>
      <c r="B5" s="5" t="n">
        <v>5777</v>
      </c>
      <c r="C5" s="5" t="n">
        <v>9703</v>
      </c>
      <c r="D5" s="5" t="n">
        <v>10439</v>
      </c>
    </row>
    <row r="6">
      <c r="A6" s="4" t="inlineStr">
        <is>
          <t>Increases for tax positions taken in prior periods</t>
        </is>
      </c>
      <c r="B6" s="5" t="n">
        <v>34</v>
      </c>
      <c r="C6" s="4" t="inlineStr">
        <is>
          <t xml:space="preserve"> </t>
        </is>
      </c>
      <c r="D6" s="5" t="n">
        <v>2702</v>
      </c>
    </row>
    <row r="7">
      <c r="A7" s="4" t="inlineStr">
        <is>
          <t>Decreases for tax positions taken in prior periods</t>
        </is>
      </c>
      <c r="B7" s="4" t="inlineStr">
        <is>
          <t xml:space="preserve"> </t>
        </is>
      </c>
      <c r="C7" s="5" t="n">
        <v>-91</v>
      </c>
      <c r="D7" s="4" t="inlineStr">
        <is>
          <t xml:space="preserve"> </t>
        </is>
      </c>
    </row>
    <row r="8">
      <c r="A8" s="4" t="inlineStr">
        <is>
          <t>Balance at end of year</t>
        </is>
      </c>
      <c r="B8" s="7" t="n">
        <v>49959</v>
      </c>
      <c r="C8" s="7" t="n">
        <v>44148</v>
      </c>
      <c r="D8" s="7" t="n">
        <v>345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uses consolidated net loss to evaluate the Company's spend and monitor budget versus actual resul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Profit and Loss, Including Significant Expense Categories, Attributable to the Company's Reportable Segment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7" t="n">
        <v>37314</v>
      </c>
      <c r="C4" s="7" t="n">
        <v>371206</v>
      </c>
      <c r="D4" s="7" t="n">
        <v>1198</v>
      </c>
    </row>
    <row r="5">
      <c r="A5" s="3" t="inlineStr">
        <is>
          <t>Operating Expenses [Abstract]</t>
        </is>
      </c>
      <c r="B5" s="4" t="inlineStr">
        <is>
          <t xml:space="preserve"> </t>
        </is>
      </c>
      <c r="C5" s="4" t="inlineStr">
        <is>
          <t xml:space="preserve"> </t>
        </is>
      </c>
      <c r="D5" s="4" t="inlineStr">
        <is>
          <t xml:space="preserve"> </t>
        </is>
      </c>
    </row>
    <row r="6">
      <c r="A6" s="4" t="inlineStr">
        <is>
          <t>Research and development expense</t>
        </is>
      </c>
      <c r="B6" s="5" t="n">
        <v>320653</v>
      </c>
      <c r="C6" s="5" t="n">
        <v>387332</v>
      </c>
      <c r="D6" s="5" t="n">
        <v>461645</v>
      </c>
    </row>
    <row r="7">
      <c r="A7" s="4" t="inlineStr">
        <is>
          <t>General and administrative expense</t>
        </is>
      </c>
      <c r="B7" s="5" t="n">
        <v>72977</v>
      </c>
      <c r="C7" s="5" t="n">
        <v>76162</v>
      </c>
      <c r="D7" s="5" t="n">
        <v>102464</v>
      </c>
    </row>
    <row r="8">
      <c r="A8" s="4" t="inlineStr">
        <is>
          <t>Collaboration expense, net</t>
        </is>
      </c>
      <c r="B8" s="5" t="n">
        <v>110250</v>
      </c>
      <c r="C8" s="5" t="n">
        <v>130250</v>
      </c>
      <c r="D8" s="5" t="n">
        <v>110250</v>
      </c>
    </row>
    <row r="9">
      <c r="A9" s="4" t="inlineStr">
        <is>
          <t>Stock-based compensation expense</t>
        </is>
      </c>
      <c r="B9" s="5" t="n">
        <v>86567</v>
      </c>
      <c r="C9" s="5" t="n">
        <v>81028</v>
      </c>
      <c r="D9" s="5" t="n">
        <v>97947</v>
      </c>
    </row>
    <row r="10">
      <c r="A10" s="4" t="inlineStr">
        <is>
          <t>Depreciation expense</t>
        </is>
      </c>
      <c r="B10" s="5" t="n">
        <v>19200</v>
      </c>
      <c r="C10" s="5" t="n">
        <v>19800</v>
      </c>
      <c r="D10" s="5" t="n">
        <v>24100</v>
      </c>
    </row>
    <row r="11">
      <c r="A11" s="4" t="inlineStr">
        <is>
          <t>Other income, net</t>
        </is>
      </c>
      <c r="B11" s="5" t="n">
        <v>103901</v>
      </c>
      <c r="C11" s="5" t="n">
        <v>71816</v>
      </c>
      <c r="D11" s="5" t="n">
        <v>22661</v>
      </c>
    </row>
    <row r="12">
      <c r="A12" s="4" t="inlineStr">
        <is>
          <t>Provision (benefit) for income taxes</t>
        </is>
      </c>
      <c r="B12" s="5" t="n">
        <v>3587</v>
      </c>
      <c r="C12" s="5" t="n">
        <v>2888</v>
      </c>
      <c r="D12" s="5" t="n">
        <v>-325</v>
      </c>
    </row>
    <row r="13">
      <c r="A13" s="4" t="inlineStr">
        <is>
          <t>Segment net income</t>
        </is>
      </c>
      <c r="B13" s="5" t="n">
        <v>-366252</v>
      </c>
      <c r="C13" s="5" t="n">
        <v>-153610</v>
      </c>
      <c r="D13" s="5" t="n">
        <v>-650175</v>
      </c>
    </row>
    <row r="14">
      <c r="A14" s="4" t="inlineStr">
        <is>
          <t>Net loss</t>
        </is>
      </c>
      <c r="B14" s="5" t="n">
        <v>-366252</v>
      </c>
      <c r="C14" s="5" t="n">
        <v>-153610</v>
      </c>
      <c r="D14" s="5" t="n">
        <v>-650175</v>
      </c>
    </row>
    <row r="15">
      <c r="A15" s="4" t="inlineStr">
        <is>
          <t>Operating Segments [Member]</t>
        </is>
      </c>
      <c r="B15" s="4" t="inlineStr">
        <is>
          <t xml:space="preserve"> </t>
        </is>
      </c>
      <c r="C15" s="4" t="inlineStr">
        <is>
          <t xml:space="preserve"> </t>
        </is>
      </c>
      <c r="D15" s="4" t="inlineStr">
        <is>
          <t xml:space="preserve"> </t>
        </is>
      </c>
    </row>
    <row r="16">
      <c r="A16" s="3" t="inlineStr">
        <is>
          <t>Operating Expenses [Abstract]</t>
        </is>
      </c>
      <c r="B16" s="4" t="inlineStr">
        <is>
          <t xml:space="preserve"> </t>
        </is>
      </c>
      <c r="C16" s="4" t="inlineStr">
        <is>
          <t xml:space="preserve"> </t>
        </is>
      </c>
      <c r="D16" s="4" t="inlineStr">
        <is>
          <t xml:space="preserve"> </t>
        </is>
      </c>
    </row>
    <row r="17">
      <c r="A17" s="4" t="inlineStr">
        <is>
          <t>Research and development expense</t>
        </is>
      </c>
      <c r="B17" s="5" t="n">
        <v>262427</v>
      </c>
      <c r="C17" s="5" t="n">
        <v>330121</v>
      </c>
      <c r="D17" s="5" t="n">
        <v>397067</v>
      </c>
    </row>
    <row r="18">
      <c r="A18" s="4" t="inlineStr">
        <is>
          <t>General and administrative expense</t>
        </is>
      </c>
      <c r="B18" s="5" t="n">
        <v>25453</v>
      </c>
      <c r="C18" s="5" t="n">
        <v>32589</v>
      </c>
      <c r="D18" s="5" t="n">
        <v>45012</v>
      </c>
    </row>
    <row r="19">
      <c r="A19" s="4" t="inlineStr">
        <is>
          <t>Collaboration expense, net</t>
        </is>
      </c>
      <c r="B19" s="5" t="n">
        <v>110250</v>
      </c>
      <c r="C19" s="5" t="n">
        <v>130250</v>
      </c>
      <c r="D19" s="5" t="n">
        <v>110250</v>
      </c>
    </row>
    <row r="20">
      <c r="A20" s="4" t="inlineStr">
        <is>
          <t>Stock-based compensation expense</t>
        </is>
      </c>
      <c r="B20" s="5" t="n">
        <v>86567</v>
      </c>
      <c r="C20" s="5" t="n">
        <v>81028</v>
      </c>
      <c r="D20" s="5" t="n">
        <v>97947</v>
      </c>
    </row>
    <row r="21">
      <c r="A21" s="4" t="inlineStr">
        <is>
          <t>Depreciation expense</t>
        </is>
      </c>
      <c r="B21" s="5" t="n">
        <v>19183</v>
      </c>
      <c r="C21" s="5" t="n">
        <v>19756</v>
      </c>
      <c r="D21" s="5" t="n">
        <v>24083</v>
      </c>
    </row>
    <row r="22">
      <c r="A22" s="4" t="inlineStr">
        <is>
          <t>Other income, net</t>
        </is>
      </c>
      <c r="B22" s="5" t="n">
        <v>-103901</v>
      </c>
      <c r="C22" s="5" t="n">
        <v>-71816</v>
      </c>
      <c r="D22" s="5" t="n">
        <v>-22661</v>
      </c>
    </row>
    <row r="23">
      <c r="A23" s="4" t="inlineStr">
        <is>
          <t>Provision (benefit) for income taxes</t>
        </is>
      </c>
      <c r="B23" s="5" t="n">
        <v>3587</v>
      </c>
      <c r="C23" s="5" t="n">
        <v>2888</v>
      </c>
      <c r="D23" s="5" t="n">
        <v>-325</v>
      </c>
    </row>
    <row r="24">
      <c r="A24" s="4" t="inlineStr">
        <is>
          <t>Segment net income</t>
        </is>
      </c>
      <c r="B24" s="5" t="n">
        <v>-366252</v>
      </c>
      <c r="C24" s="5" t="n">
        <v>-153610</v>
      </c>
      <c r="D24" s="5" t="n">
        <v>-650175</v>
      </c>
    </row>
    <row r="25">
      <c r="A25" s="4" t="inlineStr">
        <is>
          <t>Adjustments or reconciling items</t>
        </is>
      </c>
      <c r="B25" s="5" t="n">
        <v>0</v>
      </c>
      <c r="C25" s="5" t="n">
        <v>0</v>
      </c>
      <c r="D25" s="5" t="n">
        <v>0</v>
      </c>
    </row>
    <row r="26">
      <c r="A26" s="4" t="inlineStr">
        <is>
          <t>Net loss</t>
        </is>
      </c>
      <c r="B26" s="5" t="n">
        <v>-366252</v>
      </c>
      <c r="C26" s="5" t="n">
        <v>-153610</v>
      </c>
      <c r="D26" s="5" t="n">
        <v>-650175</v>
      </c>
    </row>
    <row r="27">
      <c r="A27" s="4" t="inlineStr">
        <is>
          <t>Collaboration Revenue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5" t="n">
        <v>35000</v>
      </c>
      <c r="C29" s="5" t="n">
        <v>370000</v>
      </c>
      <c r="D29" s="5" t="n">
        <v>436</v>
      </c>
    </row>
    <row r="30">
      <c r="A30" s="4" t="inlineStr">
        <is>
          <t>Collaboration Revenue [Member] | Operating Segments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Total revenue</t>
        </is>
      </c>
      <c r="B32" s="5" t="n">
        <v>35000</v>
      </c>
      <c r="C32" s="5" t="n">
        <v>370000</v>
      </c>
      <c r="D32" s="5" t="n">
        <v>436</v>
      </c>
    </row>
    <row r="33">
      <c r="A33" s="4" t="inlineStr">
        <is>
          <t>Grant Revenue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Total revenue</t>
        </is>
      </c>
      <c r="B35" s="5" t="n">
        <v>2314</v>
      </c>
      <c r="C35" s="5" t="n">
        <v>1206</v>
      </c>
      <c r="D35" s="5" t="n">
        <v>762</v>
      </c>
    </row>
    <row r="36">
      <c r="A36" s="4" t="inlineStr">
        <is>
          <t>Grant Revenue [Member] | Operating Segments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Total revenue</t>
        </is>
      </c>
      <c r="B38" s="7" t="n">
        <v>2314</v>
      </c>
      <c r="C38" s="7" t="n">
        <v>1206</v>
      </c>
      <c r="D38" s="7" t="n">
        <v>7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Profit and Loss, Including Significant Expense Categories, Attributable to the Company's Reportable Segment (Details) (Parenthetica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 expense</t>
        </is>
      </c>
      <c r="B4" s="7" t="n">
        <v>86567</v>
      </c>
      <c r="C4" s="7" t="n">
        <v>81028</v>
      </c>
      <c r="D4" s="7" t="n">
        <v>97947</v>
      </c>
    </row>
    <row r="5">
      <c r="A5" s="4" t="inlineStr">
        <is>
          <t>Depreciation</t>
        </is>
      </c>
      <c r="B5" s="5" t="n">
        <v>19200</v>
      </c>
      <c r="C5" s="5" t="n">
        <v>19800</v>
      </c>
      <c r="D5" s="5" t="n">
        <v>24100</v>
      </c>
    </row>
    <row r="6">
      <c r="A6" s="4" t="inlineStr">
        <is>
          <t>Interest income on investments</t>
        </is>
      </c>
      <c r="B6" s="5" t="n">
        <v>104300</v>
      </c>
      <c r="C6" s="5" t="n">
        <v>76400</v>
      </c>
      <c r="D6" s="5" t="n">
        <v>23300</v>
      </c>
    </row>
    <row r="7">
      <c r="A7" s="4" t="inlineStr">
        <is>
          <t>Research and Development Expens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tock-based compensation expense</t>
        </is>
      </c>
      <c r="B9" s="5" t="n">
        <v>47944</v>
      </c>
      <c r="C9" s="5" t="n">
        <v>46356</v>
      </c>
      <c r="D9" s="5" t="n">
        <v>53956</v>
      </c>
    </row>
    <row r="10">
      <c r="A10" s="4" t="inlineStr">
        <is>
          <t>Depreciation</t>
        </is>
      </c>
      <c r="B10" s="5" t="n">
        <v>10300</v>
      </c>
      <c r="C10" s="5" t="n">
        <v>10900</v>
      </c>
      <c r="D10" s="5" t="n">
        <v>10600</v>
      </c>
    </row>
    <row r="11">
      <c r="A11" s="4" t="inlineStr">
        <is>
          <t>Non-cash adjustment</t>
        </is>
      </c>
      <c r="B11" s="5" t="n">
        <v>4800</v>
      </c>
      <c r="C11" s="4" t="inlineStr">
        <is>
          <t xml:space="preserve"> </t>
        </is>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tock-based compensation expense</t>
        </is>
      </c>
      <c r="B14" s="5" t="n">
        <v>38623</v>
      </c>
      <c r="C14" s="5" t="n">
        <v>34672</v>
      </c>
      <c r="D14" s="5" t="n">
        <v>43991</v>
      </c>
    </row>
    <row r="15">
      <c r="A15" s="4" t="inlineStr">
        <is>
          <t>Depreciation</t>
        </is>
      </c>
      <c r="B15" s="7" t="n">
        <v>8900</v>
      </c>
      <c r="C15" s="7" t="n">
        <v>8900</v>
      </c>
      <c r="D15" s="7" t="n">
        <v>13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4" t="inlineStr">
        <is>
          <t>Cash and cash equivalents</t>
        </is>
      </c>
      <c r="B2" s="7" t="n">
        <v>298257</v>
      </c>
      <c r="C2" s="7" t="n">
        <v>389477</v>
      </c>
      <c r="D2" s="7" t="n">
        <v>211885</v>
      </c>
      <c r="E2" s="4" t="inlineStr">
        <is>
          <t xml:space="preserve"> </t>
        </is>
      </c>
    </row>
    <row r="3">
      <c r="A3" s="4" t="inlineStr">
        <is>
          <t>Prepaid expenses and other current assets</t>
        </is>
      </c>
      <c r="B3" s="5" t="n">
        <v>0</v>
      </c>
      <c r="C3" s="5" t="n">
        <v>0</v>
      </c>
      <c r="D3" s="5" t="n">
        <v>540</v>
      </c>
      <c r="E3" s="4" t="inlineStr">
        <is>
          <t xml:space="preserve"> </t>
        </is>
      </c>
    </row>
    <row r="4">
      <c r="A4" s="4" t="inlineStr">
        <is>
          <t>Restricted cash</t>
        </is>
      </c>
      <c r="B4" s="5" t="n">
        <v>11519</v>
      </c>
      <c r="C4" s="5" t="n">
        <v>11591</v>
      </c>
      <c r="D4" s="5" t="n">
        <v>11635</v>
      </c>
      <c r="E4" s="4" t="inlineStr">
        <is>
          <t xml:space="preserve"> </t>
        </is>
      </c>
    </row>
    <row r="5">
      <c r="A5" s="4" t="inlineStr">
        <is>
          <t>Total</t>
        </is>
      </c>
      <c r="B5" s="7" t="n">
        <v>309776</v>
      </c>
      <c r="C5" s="7" t="n">
        <v>401068</v>
      </c>
      <c r="D5" s="7" t="n">
        <v>224060</v>
      </c>
      <c r="E5" s="7" t="n">
        <v>9399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In the ordinary course of our business, we use, store and process data including data of our employees, partners, collaborators, and vendors. We also process anonymized information about participants in clinical trials involving certain of our product candidates. We have implemented a cybersecurity risk management program that is designed to identify, assess, and mitigate risks from cybersecurity threats to this data and our systems. Our cybersecurity risk management program includes a number of components, including information security program assessments and continuous monitoring of critical risks from cybersecurity threats using automated tools. We periodically engage third parties to conduct risk assessments on our systems, including penetration testing and other vulnerability analyses. Our finance department, with the assistance of outside technical advisors, periodically conducts an internal assessment of different systems to assess our risk management processes, including cybersecurity risk management. Additionally, we have implemented an employee education program that is designed to raise awareness of cybersecurity threats, including risks posed by phishing attempts. This training is included during the employee onboarding process and periodically thereafter. As part of our cybersecurity risk management program, we maintain processes to assess and review the cybersecurity practices of third-party vendors and suppliers. Prior to engaging third-party vendors and key suppliers, we conduct a security assessment and, as appropriate, include security requirements in contracts. We, like other companies in our industry, face a number of cybersecurity risks in connection with our business. Although our business strategy, results of operations, and financial condition have not, to date, been materially affected by risks from cybersecurity threats, including as a result of previously identified cybersecurity incidents, we have, from time to time, experienced threats to and security incidents related to our data and systems, including phishing attacks. For more information on our cybersecurity related risks, see “ Risk Factors—Risks Related to Information Security and Privacy—Our Internal Information Technology Systems, Or Those Of Our Collaborators Or Other Contractors Or Consultants, May Fail Or Suffer Security Breaches, Which Could Result In A Material Disruption Of Our Product Development Programs .” Governance Under the ultimate direction of our chief executive officer, or CEO, and our executive management team (including our General Counsel who serves as our Chief Compliance Officer), with oversight from our audit committee of the board of directors, or Audit Committee, our Head of Information Technology, or Head of IT, has primary responsibility for assessing, operating and managing our cybersecurity threat management program. Our Head of IT meets periodically with our Chief Compliance Officer to discuss current developments in the cybersecurity landscape and our cybersecurity risk management program, including providing updates regarding the sources and nature of critical risks we face and how the IT department assesses those risks, including the likelihood of such risks, the severity of impact, and progress on vulnerability remediation. Our Chief Compliance Officer and Head of IT consult with other members of our information technology department, and with third parties with expertise in cybersecurity, to develop strategies to assess, address and align cybersecurity efforts with our business objectives and operational requirements. The Head of IT role is currently held by an individual who has over 20 years of experience with information security and business systems, including digital infrastructure and cybersecurity. As part of our board of directors’ enterprise risk management program, our board of directors has responsibility for oversight of cybersecurity risk management. Our board of directors has delegated to our Audit Committee oversight of our cybersecurity risk management program, including oversight of information security and cybersecurity threats and related compliance and disclosure requirements. On an annual basis, our Head of IT provide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Under the ultimate direction of our chief executive officer, or CEO, and our executive management team (including our General Counsel who serves as our Chief Compliance Officer), with oversight from our audit committee of the board of directors, or Audit Committee, our Head of Information Technology, or Head of IT, has primary responsibility for assessing, operating and managing our cybersecurity threat management program. Our Head of IT meets periodically with our Chief Compliance Officer to discuss current developments in the cybersecurity landscape and our cybersecurity risk management program, including providing updates regarding the sources and nature of critical risks we face and how the IT department assesses those risks, including the likelihood of such risks, the severity of impact, and progress on vulnerability remediation. Our Chief Compliance Officer and Head of IT consult with other members of our information technology department, and with third parties with expertise in cybersecurity, to develop strategies to assess, address and align cybersecurity efforts with our business objectives and operational requirements. The Head of IT role is currently held by an individual who has over 20 years of experience with information security and business systems, including digital infrastructure and cybersecurity. As part of our board of directors’ enterprise risk management program, our board of directors has responsibility for oversight of cybersecurity risk management. Our board of directors has delegated to our Audit Committee oversight of our cybersecurity risk management program, including oversight of information security and cybersecurity threats and related compliance and disclosure requirements. On an annual basis, our Head of IT provide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9">
      <c r="A9" s="4" t="inlineStr">
        <is>
          <t>Cybersecurity Risk Role of Management [Text Block]</t>
        </is>
      </c>
      <c r="B9" s="4" t="inlineStr">
        <is>
          <t>Under the ultimate direction of our chief executive officer, or CEO, and our executive management team (including our General Counsel who serves as our Chief Compliance Officer), with oversight from our audit committee of the board of directors, or Audit Committee, our Head of Information Technology, or Head of IT, has primary responsibility for assessing, operating and managing our cybersecurity threat management program.</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 xml:space="preserve">As part of our board of directors’ enterprise risk management program, our board of directors has responsibility for oversight of cybersecurity risk management. Our board of directors has delegated to our Audit Committee oversight of our cybersecurity risk management program, including oversight of information security and cybersecurity threats and related compliance and disclosure requirements. </t>
        </is>
      </c>
    </row>
    <row r="12">
      <c r="A12" s="4" t="inlineStr">
        <is>
          <t>Cybersecurity Risk Management Expertise of Management Responsible [Text Block]</t>
        </is>
      </c>
      <c r="B12" s="4" t="inlineStr">
        <is>
          <t>Our Chief Compliance Officer and Head of IT consult with other members of our information technology department, and with third parties with expertise in cybersecurity, to develop strategies to assess, address and align cybersecurity efforts with our business objectives and operational requirements. The Head of IT role is currently held by an individual who has over 20 years of experience with information security and business systems, including digital infrastructure and cybersecurity.</t>
        </is>
      </c>
    </row>
    <row r="13">
      <c r="A13" s="4" t="inlineStr">
        <is>
          <t>Cybersecurity Risk Process for Informing Management or Committees Responsible [Text Block]</t>
        </is>
      </c>
      <c r="B13" s="4" t="inlineStr">
        <is>
          <t xml:space="preserve">On an annual basis, our Head of IT provide an update to our Audit Committee regarding our cybersecurity risk management program, including as relates to critical cybersecurity risks, ongoing cybersecurity initiatives and strategies, and applicable regulatory requirements and industry standards.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10:09Z</dcterms:created>
  <dcterms:modified xmlns:dcterms="http://purl.org/dc/terms/" xmlns:xsi="http://www.w3.org/2001/XMLSchema-instance" xsi:type="dcterms:W3CDTF">2025-02-11T21:10:09Z</dcterms:modified>
</cp:coreProperties>
</file>